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ignificant Accounting Polici_3" sheetId="20" state="visible" r:id="rId20"/>
    <sheet xmlns:r="http://schemas.openxmlformats.org/officeDocument/2006/relationships" name="Initial Public Offering (Detail" sheetId="21" state="visible" r:id="rId21"/>
    <sheet xmlns:r="http://schemas.openxmlformats.org/officeDocument/2006/relationships" name="Private Placement (Details Text"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Stockholders' Equity (Details T"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292">
  <si>
    <t>Document And Entity Information - USD ($)</t>
  </si>
  <si>
    <t>11 Months Ended</t>
  </si>
  <si>
    <t>Dec. 05, 2018</t>
  </si>
  <si>
    <t>Jan. 29, 2019</t>
  </si>
  <si>
    <t>Jun. 29, 2018</t>
  </si>
  <si>
    <t>Document Information [Line Items]</t>
  </si>
  <si>
    <t>Document Type</t>
  </si>
  <si>
    <t>10-KT</t>
  </si>
  <si>
    <t>Amendment Flag</t>
  </si>
  <si>
    <t>false</t>
  </si>
  <si>
    <t>Document Period End Date</t>
  </si>
  <si>
    <t>Dec. 5,
		2018</t>
  </si>
  <si>
    <t>Document Fiscal Year Focus</t>
  </si>
  <si>
    <t>Document Fiscal Period Focus</t>
  </si>
  <si>
    <t>FY</t>
  </si>
  <si>
    <t>Entity Registrant Name</t>
  </si>
  <si>
    <t>Concrete Pumping Holdings, Inc.</t>
  </si>
  <si>
    <t>Entity Central Index Key</t>
  </si>
  <si>
    <t>Current Fiscal Year End Date</t>
  </si>
  <si>
    <t>--12-05</t>
  </si>
  <si>
    <t>Entity Well-known Seasoned Issuer</t>
  </si>
  <si>
    <t>No</t>
  </si>
  <si>
    <t>Entity Voluntary Filers</t>
  </si>
  <si>
    <t>Entity Current Reporting Status</t>
  </si>
  <si>
    <t>Yes</t>
  </si>
  <si>
    <t>Entity Filer Category</t>
  </si>
  <si>
    <t>Accelerated Filer</t>
  </si>
  <si>
    <t>Entity Public Float</t>
  </si>
  <si>
    <t>Trading Symbol</t>
  </si>
  <si>
    <t>BBCP</t>
  </si>
  <si>
    <t>Entity Common Stock, Shares Outstanding</t>
  </si>
  <si>
    <t>Entity Shell Company</t>
  </si>
  <si>
    <t>Entity Emerging Growth Company</t>
  </si>
  <si>
    <t>true</t>
  </si>
  <si>
    <t>Entity Ex Transition Period</t>
  </si>
  <si>
    <t>Entity Small Business</t>
  </si>
  <si>
    <t>BALANCE SHEETS - USD ($)</t>
  </si>
  <si>
    <t>Dec. 31, 2017</t>
  </si>
  <si>
    <t>Current assets:</t>
  </si>
  <si>
    <t>Cash</t>
  </si>
  <si>
    <t>Prepaid expenses</t>
  </si>
  <si>
    <t>Total current assets</t>
  </si>
  <si>
    <t>Cash and marketable securities held in Trust Account</t>
  </si>
  <si>
    <t>Total assets</t>
  </si>
  <si>
    <t>Current liabilities:</t>
  </si>
  <si>
    <t>Accounts payable</t>
  </si>
  <si>
    <t>Accrued expenses</t>
  </si>
  <si>
    <t>Accrued expenses - related parties</t>
  </si>
  <si>
    <t>Note payable - related parties</t>
  </si>
  <si>
    <t>Income tax payable</t>
  </si>
  <si>
    <t>Franchise tax payable</t>
  </si>
  <si>
    <t>Total current liabilities</t>
  </si>
  <si>
    <t>Deferred underwriting commissions</t>
  </si>
  <si>
    <t>Total liabilities</t>
  </si>
  <si>
    <t>Commitments</t>
  </si>
  <si>
    <t xml:space="preserve"> </t>
  </si>
  <si>
    <t>Class A common stock, $0.0001 par value; 21,118,267 and 21,815,963 shares subject to possible redemption (at $10.20 per share) at December 5, 2018 and December 31, 2017, respectively</t>
  </si>
  <si>
    <t>Stockholders' Equity:</t>
  </si>
  <si>
    <t>Preferred stock, $0.0001 par value; 1,000,000 shares authorized; none issued and outstanding at December 5, 2018 and December 31, 2017</t>
  </si>
  <si>
    <t>Additional paid-in capital</t>
  </si>
  <si>
    <t>Accumulated deficit</t>
  </si>
  <si>
    <t>Total stockholders' equity</t>
  </si>
  <si>
    <t>Total Liabilities and Stockholders' Equity</t>
  </si>
  <si>
    <t>Common Class A [Member]</t>
  </si>
  <si>
    <t>Common Stock Value</t>
  </si>
  <si>
    <t>Common Class B [Member]</t>
  </si>
  <si>
    <t>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Temporary Equity, Redemption Price Per Share</t>
  </si>
  <si>
    <t>Common Stock, Par or Stated Value Per Share</t>
  </si>
  <si>
    <t>Common Stock, Shares Authorized</t>
  </si>
  <si>
    <t>Common Stock, Shares, Issued</t>
  </si>
  <si>
    <t>Common Stock, Shares, Outstanding</t>
  </si>
  <si>
    <t>STATEMENTS OF OPERATIONS - USD ($)</t>
  </si>
  <si>
    <t>9 Months Ended</t>
  </si>
  <si>
    <t>General and administrative costs</t>
  </si>
  <si>
    <t>Franchise tax expense</t>
  </si>
  <si>
    <t>Loss from operations</t>
  </si>
  <si>
    <t>Investment income on Trust Account</t>
  </si>
  <si>
    <t>Loss before income tax expense</t>
  </si>
  <si>
    <t>Income tax expense</t>
  </si>
  <si>
    <t>Net loss</t>
  </si>
  <si>
    <t>Weighted average shares outstanding</t>
  </si>
  <si>
    <t>Basic and diluted</t>
  </si>
  <si>
    <t>[1]</t>
  </si>
  <si>
    <t>Net loss per common share</t>
  </si>
  <si>
    <t>This number excludes an aggregate of 21,118,267 and 21,815,963 shares of Class A common stock subject to possible redemption for the periods ended December 5, 2018 and December 31, 2017, respectively.</t>
  </si>
  <si>
    <t>STATEMENTS OF OPERATIONS (Parenthetical) - shares</t>
  </si>
  <si>
    <t>Antidilutive Securities Excluded from Computation of Earnings Per Share, Amount</t>
  </si>
  <si>
    <t>STATEMENT OF CHANGES IN STOCKHOLDERS' EQUITY - USD ($)</t>
  </si>
  <si>
    <t>Total</t>
  </si>
  <si>
    <t>Additional Paid-in Capital [Member]</t>
  </si>
  <si>
    <t>Accumulated Deficit [Member]</t>
  </si>
  <si>
    <t>Balance at Apr. 07, 2017</t>
  </si>
  <si>
    <t>Balance (in shares) at Apr. 07, 2017</t>
  </si>
  <si>
    <t>Issuance of Class B common stock to Sponsor</t>
  </si>
  <si>
    <t>Issuance of Class B common stock to Sponsor (in shares)</t>
  </si>
  <si>
    <t>Sale of units in initial public offering, net of offering costs</t>
  </si>
  <si>
    <t>Sale of units in initial public offering, net of offering costs (in shares)</t>
  </si>
  <si>
    <t>Sale of private placement warrants to Sponsor in private placement</t>
  </si>
  <si>
    <t>Common stock subject to possible redemption</t>
  </si>
  <si>
    <t>Common stock subject to possible redemption (in shares)</t>
  </si>
  <si>
    <t>Balance at Dec. 31, 2017</t>
  </si>
  <si>
    <t>Balance (in shares) at Dec. 31, 2017</t>
  </si>
  <si>
    <t>Balance at Dec. 05, 2018</t>
  </si>
  <si>
    <t>Balance (in shares) at Dec. 05, 2018</t>
  </si>
  <si>
    <t>STATEMENTS OF CASH FLOWS - USD ($)</t>
  </si>
  <si>
    <t>Cash Flows from Operating Activities:</t>
  </si>
  <si>
    <t>Adjustments to reconcile net loss to net cash used in operating activities:</t>
  </si>
  <si>
    <t>Interest earned on investments and marketable securities held in Trust Account</t>
  </si>
  <si>
    <t>Expenses paid by related parties on behalf of the Company</t>
  </si>
  <si>
    <t>Changes in operating assets and liabilities:</t>
  </si>
  <si>
    <t>Net cash used in operating activities</t>
  </si>
  <si>
    <t>Cash Flows from Investing Activities</t>
  </si>
  <si>
    <t>Interest released from Trust Account</t>
  </si>
  <si>
    <t>Principal deposited in Trust Account</t>
  </si>
  <si>
    <t>Net cash provided by (used in) investing activities</t>
  </si>
  <si>
    <t>Cash Flows from Financing Activities</t>
  </si>
  <si>
    <t>Proceeds from issuance of Class B common stock to Sponsor</t>
  </si>
  <si>
    <t>Proceeds received under loan from related parties</t>
  </si>
  <si>
    <t>Repayment of loan from related parties</t>
  </si>
  <si>
    <t>Proceeds received from initial public offering, net of offering costs</t>
  </si>
  <si>
    <t>Proceeds received from private placement</t>
  </si>
  <si>
    <t>Net cash provided by financing activities</t>
  </si>
  <si>
    <t>Net change in cash</t>
  </si>
  <si>
    <t>Cash - beginning of the period</t>
  </si>
  <si>
    <t>Cash - end of the period</t>
  </si>
  <si>
    <t>Supplemental disclosure of noncash investing and financing activities:</t>
  </si>
  <si>
    <t>Change in value of Class A ordinary shares subject to possible redemption</t>
  </si>
  <si>
    <t>Deferred underwriting commissions in connection with the initial public offering</t>
  </si>
  <si>
    <t>Description of Organization and Business Operations</t>
  </si>
  <si>
    <t>Organization, Consolidation and Presentation of Financial Statements [Abstract]</t>
  </si>
  <si>
    <t>Organization, Consolidation and Presentation of Financial Statements Disclosure [Text Block]</t>
  </si>
  <si>
    <t>Note 1 — Description of Organization and Business Operations Industrea Acquisition Corp. (“Industrea”) was incorporated in Delaware on April 7, 2017 for the purpose of effecting a merger, capital stock exchange, asset acquisition, stock purchase, reorganization or similar business combination with one or more businesses. As of December 5, 2018, Industrea had not commenced any operations. All activity for the period from April 7, 2017 (date of inception) through December 5, 2018 relates to Industrea’s formation, its initial public offering (the “Initial Public Offering”), its search for a business combination and the consummation of the Business Combination (as defined below). Industrea did not generate any operating revenues prior to the completion of the Business Combination. Prior to the Business Combination, Industrea generated non-operating income in the form of interest income on cash and marketable securities from the proceeds derived from the Initial Public Offering. On August 1, 2017, Industrea consummated the Initial Public Offering of 23,000,000 units (the “Units” and, with respect to the shares of Class A common stock included in the Units offered, the “Public Shares”), including the issuance of 3,000,000 Units as a result of the underwriters’ exercise of their over-allotment option in full, at $10.00 per Unit, generating gross proceeds of $230 million and incurring offering costs of approximately $13.3 million, inclusive of $8.05 million in deferred underwriting commissions (Note 6). Simultaneously with the closing of the Initial Public Offering, Industrea consummated the private placement (the “Private Placement”) of 11,100,000 warrants (the “Private Placement Warrants”), at a price of $1.00 per Private Placement Warrant, with Industrea’s sponsor, CFLL Sponsor Holdings, LLC (f/k/a Industrea Alexandria LLC), a Delaware limited liability company, generating gross proceeds of $11.1 million. On August 22, 2017, the Sponsor sold 55,500 Private Placement Warrants at their original purchase price to each of Industrea’s five independent directors, or an aggregate of 277,500 Private Placement Warrants for $277,500 (Note 4). Upon the closing of the Initial Public Offering and Private Placement, $234.6 million ($10.20 per Unit) of the net proceeds of the sale of the Units in the Initial Public Offering and the Private Placement was placed in a U.S.-based trust account maintained by Continental Stock Transfer &amp; Trust Company, acting as trustee (the “Trust Account”). The funds held in the Trust Account were invested in U.S. government securities, within the meaning set forth in Section 2(a)(16) of the Investment Company Act 1940, as amended (the “Investment Company Act”), or in any open-ended investment company that holds itself out as a money market fund selected by Industrea meeting the conditions of paragraphs (d)(2), (d)(3) and (d)(4) of Rule 2a-7 of the Investment Company Act, as determined by Industrea, until the completion of the Business Combination. Industrea provided the holders (the “public stockholders”) of the Public Shares with the opportunity to redeem all or a portion of their Public Shares upon the completion of the Business Combination in connection with a stockholder meeting called to approve the Business Combination. The public stockholders were entitled to redeem their Public Shares for a pro rata portion of the amount then in the Trust Account.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dditionally, each public stockholder was permitted elect to redeem their Public Shares irrespective of whether they voted for or against the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the Business Combination. If Industrea was unable to complete a Business Combination by August 1, 2019, which is 24 months from the closing of the Initial Public Offering (the “Combination Period”), Industrea would have (i) ceased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Industrea to pay Industrea’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Industrea’s remaining stockholders and Industrea’s board of directors, dissolved and liquidated subject in each case to Industrea’s obligations under Delaware law to provide for claims of creditors and the requirements of other applicable law. The initial stockholders agreed to waive their liquidation rights with respect to the Founder Shares if Industrea failed to complete a Business Combination within the Combination Period. However, if the initial stockholders acquired Public Shares in or after the Initial Public Offering, they were entitled to liquidating distributions from the Trust Account with respect to such Public Shares if Industrea failed to complete a Business Combination within the Combination Period. The underwriters agreed to waive their rights to their deferred underwriting commission held in the Trust Account in the event Industrea did not complete a Business Combination within the Combination Period and, in such event, such amounts would have been included with the other funds held in the Trust Account that would have been available to fund the redemption of the Public Shares. In order to protect the amounts held in the Trust Account, the Sponsor agreed to be liable to Industrea if and to the extent any claims by a vendor for services rendered or products sold to Industrea, or a prospective target business with which Industrea discussed entering into a transaction agreement, reduced the amount of funds in the Trust Account. This liability did not apply with respect to any claims by a third party who executed a waiver of any right, title, interest or claim of any kind in or to any monies held in the Trust Account or to any claims under Industrea’s indemnity of the underwriters of the Initial Public Offering against certain liabilities, including liabilities under the Securities Act of 1933, as amended. Moreover, in the event that an executed waiver was deemed to be unenforceable against a third party, the Sponsor would not have been responsible to the extent of any liability for such third party claims. Industrea sought to reduce the possibility that the Sponsor would have to indemnify the Trust Account due to claims of creditors by endeavoring to have all vendors, service providers, prospective target businesses or other entities with which Industrea business, execute agreements with Industrea waiving any right, title, interest or claim of any kind in or to monies held in the Trust Account. On December 6, 2018 (the “Closing Date”), Concrete Pumping Holdings, Inc. (f/k/a Concrete Pumping Holdings Acquisition Corp.) (“New CPH”), a Delaware corporation, consummated the transactions contemplated by that certain Agreement and Plan of Merger, dated as of September 7, 2018 (the “Merger Agreement”), by and among New CPH, Industrea, Brundage-Bone Concrete Pumping Holdings, Inc. (f/k/a Concrete Pumping Holdings, Inc.), a Delaware corporation (“Prior CPH”), and certain subsidiaries of New CPH, pursuant to which (a) a wholly owned indirect subsidiary of New CPH merged with and into Prior CPH, with Prior CPH surviving the merger as a wholly owned indirect subsidiary of New CPH (the “CPH Merger”), and (b) a wholly owned direct subsidiary of New CPH merged with and into Industrea, with Industrea surviving the merger as a wholly owned subsidiary of New CPH. The transactions contemplated by the Merger Agreement are referred to herein as the “Business Combination” (see Note 9). Upon the closing of the Business Combination (the “Closing”), all outstanding shares of Industrea’s Class A common stock were exchanged on a one-for-one basis for shares of New CPH’s common stock, par value $0.0001 per share (“CPH’s common stock”), and Industrea’s outstanding warrants were assumed by New CPH and became exercisable for shares of New CPH common stock on the same terms as were contained in such warrants prior to the Business Combination. Further information regarding the Business Combination and Prior CPH is set forth in (i) the proxy statement/prospectus included in New CPH’s registration statement on Form S-4 (File No. 333-227259), as amended and supplemented, originally filed with the SEC on September 10, 2018 and (ii) New CPH’s Current Report on Form 8-K filed with the SEC on December 10, 2018, as amended by New CPH’s Current Report on Form 8-K/A filed with the SEC on January 29, 2019.</t>
  </si>
  <si>
    <t>Significant Accounting Policies</t>
  </si>
  <si>
    <t>Accounting Policies [Abstract]</t>
  </si>
  <si>
    <t>Significant Accounting Policies [Text Block]</t>
  </si>
  <si>
    <t>Note 2 —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Industrea has elected not to opt out of such extended transition period, which means that when a standard is issued or revised and it has different application dates for public or private companies, Industrea, as an emerging growth company, can adopt the new or revised standard at the time private companies adopt the new or revised standard. This may make comparison of Industrea’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Industrea to concentrations of credit risk consist of cash accounts in a financial institution, which, at times, may exceed the Federal Depository Insurance Coverage of $250,000. At December 5, 2018 and December 31, 2017, Industrea had not experienced losses on these accounts and management believes Industrea was not exposed to significant risks on such accounts. Financial Instruments The fair value of Industrea’s assets and liabilities, which qualify as financial instruments under the FASB ASC 820, “Fair Value Measurements and Disclosures,” approximates the carrying amounts represented in the balance shee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ffering Costs Offering costs consisted of legal, accounting, underwriting fees and other costs incurred through the Initial Public Offering that were directly related to the Initial Public Offering, which totaled approximately $13.3 million, inclusive of $8.05 million in deferred underwriting commissions. Offering costs were charged to stockholders’ equity upon the completion of the Initial Public Offering. Class A Common Stock Subject to Possible Redemption Industrea accounted for its Class A common stock subject to possible redemption in accordance with the guidance in ASC Topic 480 “ Distinguishing Liabilities from Equity .”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Industrea’s control) are classified as temporary equity. At all other times, Class A common stock is classified as stockholders’ equity. Industrea’s Class A common stock featured certain redemption rights that were considered to be outside of Industrea’s control and subject to the occurrence of uncertain future events. Accordingly, at December 5, 2018 and December 31, 2017, respectively, 21,118,267 and 21,815,963 shares of Class A common stock subject to possible redemption are presented as temporary equity, outside of the stockholders’ equity section of Industrea’s balance sheets. Net Income (Loss) per Common Share Net income (loss) per share is computed by dividing net income (loss) by the weighted-average number of shares of common stock outstanding during the periods. An aggregate of 21,118,267 and 21,815,963 shares of Class A common stock subject to possible redemption at December 5, 2018 and December 31, 2017, respectively, have been excluded from the calculation of basic loss per common share for the three and nine months ended December 5, 2018 since such shares, if redeemed, only participate in their pro rata share of the trust earnings. Industrea did not consider the effect of the warrants sold in the Initial Public Offering (including the consummation of the over-allotment) and Private Placement to purchase 34,100,000 shares of Industrea’s Class A common stock in the calculation of diluted income (loss) per share, since their inclusion would be anti-dilutive under the treasury stock method. Income Taxes Industrea followed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5, 2018 and December 31, 2017. Industrea recognized accrued interest and penalties related to unrecognized tax benefits as income tax expense. No amounts were accrued for the payment of interest and penalties for the period from January 1, 2018 through December 5, 2018 and for the period from April 7, 2017 (date of inception) through December 5, 2018. Industrea was not aware of any issues under review that could result in significant payments, accruals or material deviation from its position. Industrea was subject to income tax examinations by major taxing authorities since inception. At December 5, 2018 and December 31, 2017, Industrea had gross deferred tax assets related federal and state net operating loss carry forwards for income tax purposes of approximately $3.2 million and $0.3 million.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5, 2018 and December 31, 2017. Recent Accounting Pronouncements Management does not believe that any recently issued, but not yet effective, accounting pronouncements, if currently adopted, would have a material effect on Industrea’s financial statements.</t>
  </si>
  <si>
    <t>Initial Public Offering</t>
  </si>
  <si>
    <t>Equity [Abstract]</t>
  </si>
  <si>
    <t>Initial Public Offering [Text Block]</t>
  </si>
  <si>
    <t>Note 3 — Initial Public Offering On August 1, 2017, Industrea sold 23,000,000 Units, including the issuance of 3,000,000 Units as a result of the underwriters’ exercise of their over-allotment option in full, at a price of $10.00 per Unit in the Initial Public Offering. Each Unit consisted of one share of Class A common stock and one Public Warrant. Each Public Warrant entitled the holder to purchase one share of common stock at a price of $11.50 per share, subject to adjustment (Note 6).</t>
  </si>
  <si>
    <t>Private Placement</t>
  </si>
  <si>
    <t>Private Placement [Text Block]</t>
  </si>
  <si>
    <t>Note 4 — Private Placement Concurrently with the closing of the Initial Public Offering, the Sponsor purchased an aggregate of 11,100,000 Private Placement Warrants at $1.00 per Private Placement Warrant, generating gross proceeds of $11.1 million in the aggregate, in a Private Placement. Each Private Placement Warrant is exercisable to purchase one share of common stock at $11.50 per share. A portion of the proceeds from the sale of the Private Placement Warrants were added to the proceeds from the Initial Public Offering to be held in the Trust Account. If Industrea did not complete a Business Combination within the Combination Period, the Private Placement Warrants would have expired worthless. The Private Placement Warrants will be non-redeemable and exercisable on a cashless basis so long as they are held by the Sponsor or its permitted transferees. The Sponsor and Industrea’s officers and directors have agreed, subject to limited exceptions, not to transfer, assign or sell any of their Private Placement Warrants until January 5, 2019.</t>
  </si>
  <si>
    <t>Related Party Transactions</t>
  </si>
  <si>
    <t>Related Party Transactions [Abstract]</t>
  </si>
  <si>
    <t>Related Party Transactions Disclosure [Text Block]</t>
  </si>
  <si>
    <t>Note 5 — Related Party Transactions Founder Shares On April 10, 2017, the Sponsor purchased 5,750,000 shares (the “Founder Shares”) of Industrea’s Class B common stock, par value $0.0001 (“Class B common stock”), for an aggregate price of $25,000. In April and May 2017, the Sponsor transferred 28,750 Founder Shares to each of Industrea’s independent director nominees at their original purchase price. The Founder Shares automatically converted into shares of Class A common stock just prior to the Business Combination, which shares of Class A common stock were exchanged on a one-for-one basis for shares of New CPH upon the consummation of the Business Combination. The Founder Shares are subject to certain transfer restrictions set forth in the Stockholders Agreement (as defined in Note 9). Holders of Founder Shares were also permitted to elect to convert their shares of Class B common stock into an equal number of shares of Class A common stock, subject to adjustment, at any time. The initial stockholders agreed to forfeit up to 750,000 Founder Shares to the extent that the over-allotment option was not exercised in full by the underwriters. On August 1, 2017, to the underwriters fully exercised their over-allotment option. As a result, 750,000 Founder Shares were no longer subject to forfeiture. Related Party Loans Prior to the consummation of the Initial Public Offering, the Sponsor loaned Industrea an aggregate of $224,403 to cover expenses related to such offering pursuant to a promissory note (the “Note”). This loan was non-interest bearing. Industrea fully repaid the Note on August 1, 2017. On October 9, 2018, Industrea issued a convertible promissory note to the Sponsor (the “Sponsor Convertible Note”), pursuant to which Industrea could borrow up to $1,500,000 from the Sponsor from time to time for working capital expenses. The Sponsor Convertible Note did not bear interest and all unpaid principal under the Sponsor Convertible Note was due and payable in full upon the completion of the Business Combination. The Sponsor had the option to convert any amounts outstanding under the Sponsor Convertible Note, up to $1,500,000 in the aggregate, into warrants of the post-business combination entity to purchase shares of common stock at a conversion price of $1.00 per warrant. As of December 5, 2018, Industrea had drawn approximately $339,000 on the Sponsor Convertible Note. The Sponsor did not elect to convert the amounts outstanding into warrants and Industrea fully repaid the Sponsor Convertible Note upon consummation of the Business Combination. Administrative Support Agreement and Officer and Director Compensation Industrea agreed to pay the Sponsor a total of $10,000 per month for office space, utilities and secretarial and administrative support commencing on the effective date of the Initial Public Offering through Industrea’s consummation of the Business Combination. In addition, Industrea agreed to pay each of the five independent directors $50,000 per year commencing on the effective date of the Initial Public Offering through Industrea’s consummation of the Business Combination. Industrea recognized an aggregate of approximately $344,000 in expenses incurred in connection with the aforementioned arrangements with the related parties for period from January 1, 2018 through December 5, 2018, and an aggregate of $159,140 for the period from April 7, 2017 (date of inception) through December 31, 2017 in the accompanying Statements of Operations. Argand Subscription Agreement In connection with the Business Combination (see Note 9), on September 7, 2018 Industrea entered into a subscription agreement (the “Argand Subscription Agreement”) with New CPH and Argand Partners Fund, LP (the “Argand Investor”), an affiliate of the Sponsor, for the purpose of funding the Business Combination consideration and paying the costs and expenses incurred in connection therewith and offsetting potential redemptions of Public Shares in connection with the Business Combination. Pursuant to the Argand Subscription Agreement, immediately prior to the Closing, Industrea issued to the Argand Investor (i) an aggregate of 5,333,333 shares of Class A common stock for $10.20 per share, or an aggregate cash purchase price of $54.4 million and (ii) an additional 2,450,980 shares of Class A common stock at $10.20 per share, for an aggregate cash purchase price of $25.0 million, to offset redemptions in connection with the Business Combination (“Redemptions”). Such shares of Class A common stock became shares of New CPH common stock upon the Closing. New CPH also agreed to provide certain registration rights with respect to the shares of Class A common stock issued pursuant to the Argand Subscription Agreement (and corresponding shares of New CPH common stock).</t>
  </si>
  <si>
    <t>Commitments &amp; Contingencies</t>
  </si>
  <si>
    <t>Commitments and Contingencies Disclosure [Abstract]</t>
  </si>
  <si>
    <t>Commitments and Contingencies Disclosure [Text Block]</t>
  </si>
  <si>
    <t>Note 6 — Commitments &amp; Contingencies Underwriting Agreement The underwriters were entitled to an underwriting discount of $0.20 per unit, or $4.6 million in the aggregate, paid upon the closing of the Initial Public Offering. In addition, $0.35 per unit, or $8.05 million in the aggregate of deferred underwriting commissions were payable to the underwriters from the amounts held in the Trust Account upon consummation of the Business Combination, subject to the terms of the underwriting agreement. Industrea paid this amount on December 6, 2018. Reimbursement Agreement In February 2018, Industrea entered into an expense reimbursement agreement (the “Reimbursement Agreement”) with the sellers of a potential Business Combination target (the “Sellers”). Discussions regarding the proposed transaction were terminated in February 2018. Pursuant to the terms of the Reimbursement Agreement, the Sellers agreed to reimburse Industrea for fees incurred, in connection with the transaction, from December 19, 2017 and through the date of termination. During the first quarter of 2018, Industrea received $1,275,067 from the Sellers as the final settlement of amounts owed under the Reimbursement Agreement. The reimbursement amount was recorded as offset against general and administrative costs in the accompanying Statement of Operations for the period from January 1, 2018 through ended December 5, 2018.</t>
  </si>
  <si>
    <t>Stockholders' Equity</t>
  </si>
  <si>
    <t>Stockholders' Equity Note Disclosure [Text Block]</t>
  </si>
  <si>
    <t>Note 7 — Stockholders’ Equity Common Stock Class A Common Stock — Industrea was authorized to issue 200,000,000 shares of Class A common stock with a par value of $0.0001 per share. As of December 5, 2018 and December 31, 2017, there were 23,000,000 shares of Class A common stock issued and outstanding, including 21,118,267 and 21,815,963 shares of Class A common stock subject to possible redemption, respectively. Class B Common Stock — Industrea was authorized to issue 20,000,000 shares of Class B common stock with a par value of $0.0001 per share. Holders of Class B common stock were entitled to one vote for each share. As of December 5, 2018 and December 31, 2017, there were 5,750,000 shares of Class B common stock outstanding. Holders of Class A common stock and Class B common stock voted together as a single class on all other matters submitted to a vote of stockholders except as required by law. The shares of Class B common stock automatically converted into shares of Class A common stock at the time of the Business Combination on a one-for-one basis, subject to adjustment. Preferred Stock — Industrea was authorized to issue 1,000,000 shares of preferred stock with such designations, voting and other rights and preferences as determined from time to time by Industrea’s board of directors. As of December 5, 2018 and December 31, 2017, there were no shares of preferred stock issued or outstanding.</t>
  </si>
  <si>
    <t>Fair Value Measurements</t>
  </si>
  <si>
    <t>Fair Value Disclosures [Abstract]</t>
  </si>
  <si>
    <t>Fair Value Disclosures [Text Block]</t>
  </si>
  <si>
    <t>Note 8 — Fair Value Measurements The following table presents information about Industrea’s assets that are measured on a recurring basis as of December 5, 2018 and December 31, 2017 and indicates the fair value hierarchy of the valuation techniques that Industrea utilized to determine such fair value. December 5, 2018 Quoted Prices Significant Other Significant Other in Active Markets Observable Inputs Unobservable Inputs Description (Level 1) (Level 2) (Level 3) Cash $ 238,473,957 December 31, 2017 Quoted Prices Significant Other Significant Other in Active Markets Observable Inputs Unobservable Inputs Description (Level 1) (Level 2) (Level 3) Cash and marketable securities held in Trust Account $ 235,195,034 All of the balance in the Trust Account as of December 5, 2018 was held in cash and approximately $15,600 of the balance in the Trust Account as of December 31, 2017 was held in cash.</t>
  </si>
  <si>
    <t>Subsequent Events</t>
  </si>
  <si>
    <t>Subsequent Events [Abstract]</t>
  </si>
  <si>
    <t>Subsequent Events [Text Block]</t>
  </si>
  <si>
    <t xml:space="preserve">Note 9 — Subsequent Events Withdraw from Trust Account On December 6, 2018, Industrea withdrew approximately $305,000 out of its Trust Account to pay for its income and franchise tax estimates. Amended and Restated Charter On December 6, 2018, New CPH filed an amended and restated certificate of incorporation to increase its authorized shares of common stock and preferred stock to 500,000,000 and 10,000,000, respectively. Business Combination The Business Combination was completed on December 6, 2018, pursuant to which (a) a wholly owned indirect subsidiary of New CPH merged with and into Prior CPH, with Prior CPH surviving the merger as a wholly owned indirect subsidiary of New CPH, and (b) a wholly owned direct subsidiary of New CPH merged with and into Industrea, with Industrea surviving the merger as a wholly owned subsidiary of New CPH. Upon the closing of the Business Combination, all outstanding shares of Industrea’s Class A common stock were exchanged on a one-for-one basis for shares of New CPH’s common stock, and Industrea’s outstanding warrants were assumed by New CPH and became exercisable for shares of New CPH’s common stock on the same terms as were contained in such warrants prior to the Business Combination. By operation of Rule 12g-3(a) under the Exchange Act, New CPH is the successor issuer to Industrea and has succeeded to the attributes of Industrea as the registrant, including Industrea’s SEC file number (001-38166) and CIK Code (0001703956). In connection with the Business Combination, 22,337,322 shares of Industrea common stock were redeemed at a per share price of approximately $10.36. Under the Merger Agreement, New CPH indirectly acquired Prior CPH for aggregate consideration of approximately $182.5 million in cash (excluding amounts deposited in escrow at Closing) and 13,947,323 shares of New CPH’s common stock (valued at $10.20 per share) that were issued in exchange for shares of Prior CPH’s capital stock prior to the consummation of the CPH Merger pursuant to the Non-Management Rollover Agreement (as defined below) and that certain Management Rollover Agreement, dated September 7, 2018, by and among New CPH, Industrea and members of Prior CPH management party thereto (the “Management Rollover Agreement”). In addition, 2,783,479 of Prior CPH’s options were converted into options of New CPH. In addition, immediately prior to the Closing, (i) pursuant to the Argand Subscription Agreement, Industrea issued to the Argand Investor an aggregate of 5,333,333 shares of Industrea common stock for $10.20 per share, for an aggregate cash purchase price of $54.4 million, plus an additional 2,450,980 shares of Industrea common stock at $10.20 per share, for an aggregate cash purchase price of $25.0 million, to offset Redemptions; and (ii) pursuant to that certain subscription agreement (the “Common Stock Subscription Agreement”), dated as of September 7, 2018, Industrea issued to an accredited investor (the “Common Investor”) an aggregate of 1,715,686 shares of Industrea common stock at a price of $10.20 per share, for an aggregate cash purchase price of $17.5 million, plus an aggregate of 190,632 additional shares of Industrea common stock as consideration for such investor’s agreement to purchase Industrea common stock. The shares of Industrea common stock issued to the Argand Investor and the Common Investor were exchanged on a one-for-one basis for shares of New CPH common stock at the Closing. Pursuant to the Non-Management Rollover Agreement and the Common Stock Subscription Agreement, immediately prior to the Closing the Sponsor surrendered to Industrea for cancellation for no consideration an aggregate of 1,202,925 shares of Industrea common stock. In addition, on the Closing Date, pursuant to that certain subscription agreement, dated as of September 7, 2018 (the “Preferred Stock Subscription Agreement” and collectively with the Argand Subscription Agreement and the Common Stock Subscription Agreement, the “Subscription Agreements”), New CPH issued to Nuveen 2,450,980 shares of New CPH Series A Zero-Dividend Convertible Perpetual Preferred Stock (“Series A Preferred Stock”) at a price of $10.20 per share, for an aggregate cash purchase price of $25.0 million. Debt Financing On the Closing Date, New CPH’s wholly owned subsidiary, Brundage-Bone Concrete Pumping Holdings Inc. (the “Term Loan Borrower”) entered into (i) a Term Loan Agreement (the “Term Loan Agreement”) among New CPH, Concrete Pumping Intermediate Acquisition Corp. (“Intermediate Holdings”), Credit Suisse AG, Cayman Islands Branch as administrative agent and Credit Suisse Loan Funding LLC, Jefferies Finance LLC and Stifel Nicolaus &amp; Company Incorporated LLC as joint lead arrangers and joint bookrunners and (ii) a Credit Agreement (the “ABL Credit Agreement”) with Wells Fargo Bank, National Association, as agent, sole lead arranger and sole bookrunner, the lenders party thereto, Wells Fargo Capital Finance (UK) Limited, as UK security agent, New CPH, Intermediate Holdings, Concrete Merger Sub, Brundage-Bone Concrete Pumping, Inc., a Colorado corporation (“Brundage Concrete”), and Eco-Pan, Inc., a Colorado corporation (“Eco-Pan”, and collectively with Concrete Merger Sub, Prior CPH and Brundage Concrete, the “US ABL Borrowers”), and Camfaud Concrete Pumps Limited, a private limited company incorporated and registered under the laws of England and Wales (“Camfaud Concrete”), and Premier Concrete Pumping Limited, a private limited company incorporated and registered under the laws of England and Wales (“Premier”, and together with Camfaud Concrete, the “UK ABL Borrowers”, and the UK ABL Borrowers together with the US ABL Borrowers, collectively, the “ABL Borrowers”). Term Loan Maturity, Amortization and Prepayment The initial term loans advanced under the Term Loan Agreement on the Closing Date will mature and be due and payable in full seven years after the Closing Date, with principal amortization payments in an annual amount equal to 5.00% of the original principal amount thereof. Principal Amounts The initial terms loans extended under the Term Loan Agreement are in an aggregate principal amount of $357.0 million. Interest Rate Interest on borrowings under the Term Loan Agreement, at the Borrower’s option, will bear interest at either (1) an adjusted Eurodollar rate or (2) an alternate base rate, in each case plus an applicable margin. The applicable margin is 6.00% with respect to Eurodollar borrowings and 5.00% with respect to base rate borrowings . ABL Facility Principal Amount and Maturity The ABL Credit Agreement provides borrowing availability in US Dollars and UK Pounds Sterling up to a maximum of $60,000,000 . The ABL Credit Agreement includes borrowing capacity available for standby letters of credit of up to $7.5 million, and for other loan borrowings of up to $7.5 million. Any issuance of letters of credit or making of a swingline loan will reduce the amount available under the ABL Facility. In addition, the ABL Credit Agreement provides the ABL Borrowers the ability to seek commitments to increase the revolving commitments thereunder, subject to certain conditions, in an aggregate principal amount not to exceed $30.0 million. Amounts borrowed under the ABL Credit Agreement may be repaid and, subject to the terms and conditions of the ABL Credit Agreement, reborrowed at any time during the term of the ABL Credit Agreement. The loans advanced under the ABL Credit Agreement will mature and be due and payable in full five years after the Closing Date. The ABL Credit Agreement also includes certain financial covenants. Interest Rate Interest on borrowings in US Dollars under the ABL Credit Agreement, at the Borrower’s option, will bear interest at either (1) an adjusted LIBOR rate or (2) a base rate, in each case plus an applicable margin. Interest on borrowings in UK Pounds Sterling under the ABL Credit Agreement will bear interest at an adjusted LIBOR rate plus an applicable margin. The ABL Credit Agreement is subject to two step-downs of 0.25% and 0.50% based on excess availability levels. Stockholders Agreement In connection with the Business Combination, New CPH, the initial stockholders, the Argand Investor, and certain holders of Prior CPH’s capital stock (“CPH stockholders”) entered into the Stockholders Agreement. Pursuant to the Stockholders Agreement:  the initial stockholders have agreed not to transfer a number of shares of New CPH’s common stock equal to the number of shares of Industrea’s Class A common stock issued upon conversion of the Founder Shares, until (A) one year after the Closing or (B) subsequent to the Closing, (x) if the last sale price of New CPH’s common stock equals or exceeds $12.00 per share (as adjusted for stock splits, stock dividends, reorganizations, recapitalizations and the like) for any 20 trading days within any 30-trading day period commencing at least 150 days after the Closing or (y) following the Closing, the date on which New CPH completes a liquidation, merger, capital stock exchange, reorganization or other similar transaction that results in all of New CPH’s stockholders having the right to exchange their shares of New CPH’s common stock for cash, securities or other property;  the initial stockholders have agreed not to transfer the Private Placement Warrants until 30 days after the Closing;  each CPH Management Holder (as defined therein) has agreed not to transfer any shares of New CPH’s common stock acquired by such CPH Management Holder in connection with the Business Combination for a period commencing on the date of Closing and ending on the date that is (a) the first anniversary of the Closing with respect to one-third of such CPH Management Holder’s securities of New CPH held as of the date of Closing; (b) the second anniversary of the Closing with respect to one-third of such CPH Management Holder’s securities of New CPH held as of the date of Closing; and (c) the third anniversary of the Closing with respect to one-third of such CPH Management Holder’s securities of New CPH held as of the date of Closing;  each Non-Management CPH Holder (as defined therein) may not transfer any shares of New CPH’s common stock acquired by such Non-Management CPH Holder in connection with the Business Combination for a period commencing on the date of Closing and ending on the date that is 180 days after the Closing; and  the Argand Investor may not transfer any shares of New CPH’s common stock acquired by the Argand Investor in exchange for shares of Industrea’s common stock issued to it pursuant to the Argand Subscription Agreement (as defined below) for a period commencing on the date of Closing and ending on the date that is one year after the Closing. Notwithstanding the foregoing, transfers of these securities are permitted in certain limited circumstances as set forth in the Stockholders Agreement, including with the prior written consent of the board of directors of New CPH (the “Board”) (with any director who has been designated to serve on the Board by or who is an affiliate of the requesting party abstaining from such vote) and to affiliates. In addition, pursuant to the terms of that certain rollover agreement (the “Non-Management Rollover Agreement”), BBCP Investors, LLC (“Peninsula”) has exercised its right to designate three individuals to serve on the Board, one to serve as a Class I director, one to serve as a Class II director, and one to serve as a Class III director. Under the Stockholders Agreement, Peninsula has nomination rights with respect to: (i) one director for as long as Peninsula beneficially owns more than 5% and up to 15% of the issued and outstanding shares of New CPH’s common stock; (ii) two individuals for as long as Peninsula beneficially owns more than 15% and up to 25% of the issued and outstanding shares of New CPH’s common stock; and (iii) three directors for as long as Peninsula owns more than 25% of the issued and outstanding shares of New CPH’s common stock. If Peninsula’s beneficial ownership falls below one of these thresholds, Peninsula’s nomination right in respect of such threshold will permanently expire. Peninsula designated and New CPH has appointed each of M. Brent Stevens, Matthew Homme and Raymond Cheesman to serve on the Board, effective as of December 9, 2018. The Stockholders Agreement also provides that New CPH will, not later than 90 days after the Closing, file a registration statement covering the Founder Shares, the private placement warrants (including any New CPH’s common stock issued or issuable upon exercise of any such Private Placement Warrants) and the shares of New CPH’s common stock issued to the New CPH stockholders at the Closing. In addition, these stockholders will have certain demand and/or “piggyback” registration rights following the consummation of the Business Combination. New CPH will bear certain expenses incurred in connection with the exercise of such rights. Side Letter In connection with the Closing and the Preferred Stock Subscription Agreement (as defined below), New CPH entered into a letter agreement (the “Side Letter”) with Nuveen Alternatives Advisors, LLC, on behalf of one or more funds or accounts (“Nuveen”), which provides that (i) for so long as Nuveen owns an aggregate of 5% or more of the aggregate number of outstanding shares of New CPH’s common stock, including the stock into which the Series A Preferred Stock (as defined below) is convertible, and any securities into which New CPH’s common stock may be reclassified, Nuveen will be entitled to designate one individual to serve as a non-voting board observer of the Board to attend all meetings of the Board; and (ii) Nuveen will have the right to purchase equity securities that are issued by New CPH in any capital raising transaction that occurs after the Closing to the extent necessary to maintain Nuveen’s then-existing pro rata ownership in New CPH on a fully diluted, as-converted basis. Assignment and Assumption Agreement In connection with the Closing, New CPH entered into an assumption and assignment agreement (the “Warrant Assignment Agreement”) with Industrea and Continental Stock Transfer &amp; Trust Company, pursuant to which Industrea assigned to New CPH all of its rights, interest and obligations under the warrant agreement governing Industrea’s warrants. Upon the Closing, all of the outstanding warrants to purchase Industrea common stock are exercisable for an equal number of shares of New CPH’s common stock on the existing terms and conditions of such warrants. Indemnification Agreements In connection with the Closing, New CPH entered into indemnification agreements with each of its directors and executive officers. Each indemnification agreement provides for indemnification and advancements by New CPH of certain expenses and costs relating to claims, suits or proceedings arising from his or her service to New CPH or, at New CPH’s request, service to other entities, as officers or directors to the maximum extent permitted by applicable law. </t>
  </si>
  <si>
    <t>Significant Accounting Policies (Policies)</t>
  </si>
  <si>
    <t>Basis of Accounting, Policy [Policy Text Block]</t>
  </si>
  <si>
    <t>Basis of Presentation The accompanying financial statements are presented in U.S. dollars in conformity with accounting principles generally accepted in the United States of America (“U.S. GAAP”) and pursuant to the rules and regulations of the SEC.</t>
  </si>
  <si>
    <t>Emerging Growth Company [Policy Text Block]</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Industrea has elected not to opt out of such extended transition period, which means that when a standard is issued or revised and it has different application dates for public or private companies, Industrea, as an emerging growth company, can adopt the new or revised standard at the time private companies adopt the new or revised standard. This may make comparison of Industrea’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oncentration Risk, Credit Risk, Policy [Policy Text Block]</t>
  </si>
  <si>
    <t>Concentration of Credit Risk Financial instruments that potentially subject Industrea to concentrations of credit risk consist of cash accounts in a financial institution, which, at times, may exceed the Federal Depository Insurance Coverage of $250,000. At December 5, 2018 and December 31, 2017, Industrea had not experienced losses on these accounts and management believes Industrea was not exposed to significant risks on such accounts.</t>
  </si>
  <si>
    <t>Fair Value of Financial Instruments, Policy [Policy Text Block]</t>
  </si>
  <si>
    <t>Financial Instruments The fair value of Industrea’s assets and liabilities, which qualify as financial instruments under the FASB ASC 820, “Fair Value Measurements and Disclosures,” approximates the carrying amounts represented in the balance shee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Deferred Charges, Policy [Policy Text Block]</t>
  </si>
  <si>
    <t>Offering Costs Offering costs consisted of legal, accounting, underwriting fees and other costs incurred through the Initial Public Offering that were directly related to the Initial Public Offering, which totaled approximately $13.3 million, inclusive of $8.05 million in deferred underwriting commissions. Offering costs were charged to stockholders’ equity upon the completion of the Initial Public Offering.</t>
  </si>
  <si>
    <t>Common Stock Subject to Possible Redemption [Policy Text Block]</t>
  </si>
  <si>
    <t>Class A Common Stock Subject to Possible Redemption Industrea accounted for its Class A common stock subject to possible redemption in accordance with the guidance in ASC Topic 480 “ Distinguishing Liabilities from Equity .”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Industrea’s control) are classified as temporary equity. At all other times, Class A common stock is classified as stockholders’ equity. Industrea’s Class A common stock featured certain redemption rights that were considered to be outside of Industrea’s control and subject to the occurrence of uncertain future events. Accordingly, at December 5, 2018 and December 31, 2017, respectively, 21,118,267 and 21,815,963 shares of Class A common stock subject to possible redemption are presented as temporary equity, outside of the stockholders’ equity section of Industrea’s balance sheets.</t>
  </si>
  <si>
    <t>Earnings Per Share, Policy [Policy Text Block]</t>
  </si>
  <si>
    <t>Net Income (Loss) per Common Share Net income (loss) per share is computed by dividing net income (loss) by the weighted-average number of shares of common stock outstanding during the periods. An aggregate of 21,118,267 and 21,815,963 shares of Class A common stock subject to possible redemption at December 5, 2018 and December 31, 2017, respectively, have been excluded from the calculation of basic loss per common share for the three and nine months ended December 5, 2018 since such shares, if redeemed, only participate in their pro rata share of the trust earnings. Industrea did not consider the effect of the warrants sold in the Initial Public Offering (including the consummation of the over-allotment) and Private Placement to purchase 34,100,000 shares of Industrea’s Class A common stock in the calculation of diluted income (loss) per share, since their inclusion would be anti-dilutive under the treasury stock method.</t>
  </si>
  <si>
    <t>Income Tax, Policy [Policy Text Block]</t>
  </si>
  <si>
    <t>Income Taxes Industrea followed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5, 2018 and December 31, 2017. Industrea recognized accrued interest and penalties related to unrecognized tax benefits as income tax expense. No amounts were accrued for the payment of interest and penalties for the period from January 1, 2018 through December 5, 2018 and for the period from April 7, 2017 (date of inception) through December 5, 2018. Industrea was not aware of any issues under review that could result in significant payments, accruals or material deviation from its position. Industrea was subject to income tax examinations by major taxing authorities since inception. At December 5, 2018 and December 31, 2017, Industrea had gross deferred tax assets related federal and state net operating loss carry forwards for income tax purposes of approximately $3.2 million and $0.3 million.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5, 2018 and December 31, 2017.</t>
  </si>
  <si>
    <t>New Accounting Pronouncements, Policy [Policy Text Block]</t>
  </si>
  <si>
    <t xml:space="preserve"> Recent Accounting Pronouncements Management does not believe that any recently issued, but not yet effective, accounting pronouncements, if currently adopted, would have a material effect on Industrea’s financial statements.</t>
  </si>
  <si>
    <t>Fair Value Measurements (Tables)</t>
  </si>
  <si>
    <t>Fair Value Measurements, Recurring and Nonrecurring [Table Text Block]</t>
  </si>
  <si>
    <t>The following table presents information about Industrea’s assets that are measured on a recurring basis as of December 5, 2018 and December 31, 2017 and indicates the fair value hierarchy of the valuation techniques that Industrea utilized to determine such fair value. December 5, 2018 Quoted Prices Significant Other Significant Other in Active Markets Observable Inputs Unobservable Inputs Description (Level 1) (Level 2) (Level 3) Cash $ 238,473,957 December 31, 2017 Quoted Prices Significant Other Significant Other in Active Markets Observable Inputs Unobservable Inputs Description (Level 1) (Level 2) (Level 3) Cash and marketable securities held in Trust Account $ 235,195,034 All of the balance in the Trust Account as of December 5, 2018 was held in cash and approximately $15,600 of the balance in the Trust Account as of December 31, 2017 was held in cash.</t>
  </si>
  <si>
    <t>Description of Organization and Business Operations (Details Textual) - USD ($)</t>
  </si>
  <si>
    <t>Aug. 01, 2017</t>
  </si>
  <si>
    <t>Aug. 22, 2017</t>
  </si>
  <si>
    <t>May 31, 2017</t>
  </si>
  <si>
    <t>Stock Issued During Period, Shares, New Issues</t>
  </si>
  <si>
    <t>Stock Issued During Period, Value, New Issues</t>
  </si>
  <si>
    <t>Deferred Offering Costs</t>
  </si>
  <si>
    <t>Proceeds from Issuance or Sale of Equity</t>
  </si>
  <si>
    <t>Share Price</t>
  </si>
  <si>
    <t>Interest Expense</t>
  </si>
  <si>
    <t>IPO [Member]</t>
  </si>
  <si>
    <t>Over-Allotment Option [Member]</t>
  </si>
  <si>
    <t>Sale of Stock, Price Per Share</t>
  </si>
  <si>
    <t>Private Placement [Member]</t>
  </si>
  <si>
    <t>Proceeds from Issuance of Warrants</t>
  </si>
  <si>
    <t>Number Of Warrants Issued</t>
  </si>
  <si>
    <t>Aggregate Number Of Warrants Issued</t>
  </si>
  <si>
    <t>Significant Accounting Policies (Details Textual) - USD ($)</t>
  </si>
  <si>
    <t>Cash, FDIC Insured Amount</t>
  </si>
  <si>
    <t>Deferred Tax Assets, Operating Loss Carryforwards, State and Local</t>
  </si>
  <si>
    <t>Common Class A [Member] | Over-Allotment Option [Member]</t>
  </si>
  <si>
    <t>Initial Public Offering (Details Textual) - $ / shares</t>
  </si>
  <si>
    <t>Class of Warrant or Right, Exercise Price of Warrants or Rights</t>
  </si>
  <si>
    <t>Private Placement (Details Textual) - Private Placement [Member] - USD ($)</t>
  </si>
  <si>
    <t>Related Party Transactions (Details Textual) - USD ($)</t>
  </si>
  <si>
    <t>Sep. 07, 2018</t>
  </si>
  <si>
    <t>Apr. 10, 2017</t>
  </si>
  <si>
    <t>Oct. 09, 2018</t>
  </si>
  <si>
    <t>Proceeds from Issuance of Common Stock</t>
  </si>
  <si>
    <t>Notes Payable, Related Parties, Current</t>
  </si>
  <si>
    <t>Debt Instrument, Convertible, Conversion Price</t>
  </si>
  <si>
    <t>Operating Leases, Rent Expense</t>
  </si>
  <si>
    <t>Due to Officers or Stockholders</t>
  </si>
  <si>
    <t>Related Party Transaction, Expenses from Transactions with Related Party</t>
  </si>
  <si>
    <t>Line of Credit Facility, Maximum Borrowing Capacity</t>
  </si>
  <si>
    <t>Sponsor [Member] | Notes Payable, Other Payables [Member]</t>
  </si>
  <si>
    <t>Line of Credit Facility, Maximum Amount Outstanding During Period</t>
  </si>
  <si>
    <t>Argand Partners Fund LP [Member]</t>
  </si>
  <si>
    <t>Common Stock To Be Issued Number</t>
  </si>
  <si>
    <t>Common Stock To Be Issued Value</t>
  </si>
  <si>
    <t>Additional Common Stock To Be Issued Number</t>
  </si>
  <si>
    <t>Additional Common Stock To Be Issued Value</t>
  </si>
  <si>
    <t>Founder Shares [Member] | Over-Allotment Option [Member]</t>
  </si>
  <si>
    <t>Weighted Average Number of Shares, Common Stock Subject to Repurchase or Cancellation</t>
  </si>
  <si>
    <t>Commitments &amp; Contingencies (Details Textual) - USD ($)</t>
  </si>
  <si>
    <t>3 Months Ended</t>
  </si>
  <si>
    <t>Mar. 31, 2018</t>
  </si>
  <si>
    <t>Proceeds from Reimbursement Receivable</t>
  </si>
  <si>
    <t>Underwriting Discount Per Unit</t>
  </si>
  <si>
    <t>Payments of Stock Issuance Costs</t>
  </si>
  <si>
    <t>Deferred Offering Cost Per Unit</t>
  </si>
  <si>
    <t>Stockholders' Equity (Details Textual) - $ / shares</t>
  </si>
  <si>
    <t>Dec. 06, 2018</t>
  </si>
  <si>
    <t>Temporary Equity, Shares Authorized</t>
  </si>
  <si>
    <t>Fair Value Measurements (Details) - USD ($)</t>
  </si>
  <si>
    <t>Fair Value, Measurements, Recurring [Member] | Fair Value, Inputs, Level 1 [Member]</t>
  </si>
  <si>
    <t>Fair Value, Assets and Liabilities Measured on Recurring and Nonrecurring Basis [Line Items]</t>
  </si>
  <si>
    <t>Investments, Fair Value Disclosure</t>
  </si>
  <si>
    <t>Fair Value Measurements (Details Textual)</t>
  </si>
  <si>
    <t>Dec. 31, 2017USD ($)</t>
  </si>
  <si>
    <t>Subsequent Events (Details Textual) - USD ($)</t>
  </si>
  <si>
    <t>Amount Of Restricted Cash Withdrawn</t>
  </si>
  <si>
    <t>Issued and outstanding Common sharespercentage Description</t>
  </si>
  <si>
    <t>Peninsula owns more than 25% of the issued and outstanding shares of New CPH&amp;#8217;s common stock.</t>
  </si>
  <si>
    <t>Director two [Member]</t>
  </si>
  <si>
    <t>Issued and outstanding Common sharespercentage</t>
  </si>
  <si>
    <t>25.00%</t>
  </si>
  <si>
    <t>Maximum [Member] | Director one [Member]</t>
  </si>
  <si>
    <t>15.00%</t>
  </si>
  <si>
    <t>Minimum [Member] | Director one [Member]</t>
  </si>
  <si>
    <t>5.00%</t>
  </si>
  <si>
    <t>Subsequent Event [Member]</t>
  </si>
  <si>
    <t>Business Combination, Consideration Transferred</t>
  </si>
  <si>
    <t>Business Acquisition, Equity Interest Issued or Issuable, Number of Shares</t>
  </si>
  <si>
    <t>Business Acquisition, Share Price</t>
  </si>
  <si>
    <t>Shares Issued, Price Per Share</t>
  </si>
  <si>
    <t>Debt Instrument, Annual Principal Payment</t>
  </si>
  <si>
    <t>Debt Instrument, Interest Rate, Stated Percentage</t>
  </si>
  <si>
    <t>6.00%</t>
  </si>
  <si>
    <t>Line of Credit Facility, Remaining Borrowing Capacity</t>
  </si>
  <si>
    <t>Applicable Margin For Borrowings Percentage</t>
  </si>
  <si>
    <t>0.25%</t>
  </si>
  <si>
    <t>Percentage of Excess of Availability Levels With ABL Credit Agreement</t>
  </si>
  <si>
    <t>0.50%</t>
  </si>
  <si>
    <t>Aggregate Principal Amount Not Exceding Revolving Commitments</t>
  </si>
  <si>
    <t>Subsequent Event [Member] | Base Rate [Member]</t>
  </si>
  <si>
    <t>Subsequent Event [Member] | Term Loan [Member]</t>
  </si>
  <si>
    <t>Percentage Of Principal Amount Payable As Amortization Payments</t>
  </si>
  <si>
    <t>Subsequent Event [Member] | Concrete Pumping Holdings Acquisition Corp [Member]</t>
  </si>
  <si>
    <t>Number Of Options Converted</t>
  </si>
  <si>
    <t>Sponsor [Member]</t>
  </si>
  <si>
    <t>Number Of Shares Surrendered</t>
  </si>
  <si>
    <t>Additional common shares issued</t>
  </si>
  <si>
    <t>Nuveen Alternatives Advisors LLC [Member] | Subsequent Event [Member]</t>
  </si>
  <si>
    <t>Preferred stock subscription Agreement Description</t>
  </si>
  <si>
    <t>for so long as Nuveen owns an aggregate of 5% or more of the aggregate number of outstanding shares of New CPH&amp;#8217;s common stock, including the stock into which the Series A Preferred Stock (as defined below) is convertible, and any securities into which New CPH&amp;#8217;s common stock may be reclassified</t>
  </si>
  <si>
    <t>Stock Redeemed or Called During Period, Shares</t>
  </si>
  <si>
    <t>Common Stock Redemption Price Per Share</t>
  </si>
  <si>
    <t>Series A Preferred Stock [Member]</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7039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244684.72</v>
      </c>
    </row>
    <row r="17" spans="1:4">
      <c r="A17" s="4" t="s">
        <v>28</v>
      </c>
      <c r="B17" s="4" t="s">
        <v>29</v>
      </c>
    </row>
    <row r="18" spans="1:4">
      <c r="A18" s="4" t="s">
        <v>30</v>
      </c>
      <c r="C18" s="5" t="n">
        <v>28847707</v>
      </c>
    </row>
    <row r="19" spans="1:4">
      <c r="A19" s="4" t="s">
        <v>31</v>
      </c>
      <c r="B19" s="4" t="s">
        <v>9</v>
      </c>
    </row>
    <row r="20" spans="1:4">
      <c r="A20" s="4" t="s">
        <v>32</v>
      </c>
      <c r="B20" s="4" t="s">
        <v>33</v>
      </c>
    </row>
    <row r="21" spans="1:4">
      <c r="A21" s="4" t="s">
        <v>34</v>
      </c>
      <c r="B21" s="4" t="s">
        <v>9</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93</v>
      </c>
      <c r="B1" s="2" t="s">
        <v>194</v>
      </c>
      <c r="C1" s="2" t="s">
        <v>195</v>
      </c>
      <c r="D1" s="2" t="s">
        <v>196</v>
      </c>
      <c r="E1" s="2" t="s">
        <v>37</v>
      </c>
      <c r="F1" s="2" t="s">
        <v>2</v>
      </c>
    </row>
    <row r="2" spans="1:6">
      <c r="A2" s="4" t="s">
        <v>197</v>
      </c>
      <c r="D2" s="5" t="n">
        <v>25000</v>
      </c>
    </row>
    <row r="3" spans="1:6">
      <c r="A3" s="4" t="s">
        <v>198</v>
      </c>
      <c r="B3" s="7" t="n">
        <v>230000000</v>
      </c>
      <c r="E3" s="7" t="n">
        <v>25000</v>
      </c>
    </row>
    <row r="4" spans="1:6">
      <c r="A4" s="4" t="s">
        <v>199</v>
      </c>
      <c r="B4" s="5" t="n">
        <v>13300000</v>
      </c>
      <c r="F4" s="7" t="n">
        <v>13300000</v>
      </c>
    </row>
    <row r="5" spans="1:6">
      <c r="A5" s="4" t="s">
        <v>200</v>
      </c>
      <c r="B5" s="7" t="n">
        <v>234600000</v>
      </c>
    </row>
    <row r="6" spans="1:6">
      <c r="A6" s="4" t="s">
        <v>201</v>
      </c>
      <c r="F6" s="6" t="n">
        <v>10.2</v>
      </c>
    </row>
    <row r="7" spans="1:6">
      <c r="A7" s="4" t="s">
        <v>202</v>
      </c>
      <c r="F7" s="7" t="n">
        <v>100000</v>
      </c>
    </row>
    <row r="8" spans="1:6">
      <c r="A8" s="4" t="s">
        <v>203</v>
      </c>
    </row>
    <row r="9" spans="1:6">
      <c r="A9" s="4" t="s">
        <v>197</v>
      </c>
      <c r="B9" s="5" t="n">
        <v>23000000</v>
      </c>
    </row>
    <row r="10" spans="1:6">
      <c r="A10" s="4" t="s">
        <v>204</v>
      </c>
    </row>
    <row r="11" spans="1:6">
      <c r="A11" s="4" t="s">
        <v>205</v>
      </c>
      <c r="B11" s="7" t="n">
        <v>10</v>
      </c>
    </row>
    <row r="12" spans="1:6">
      <c r="A12" s="4" t="s">
        <v>197</v>
      </c>
      <c r="B12" s="5" t="n">
        <v>3000000</v>
      </c>
    </row>
    <row r="13" spans="1:6">
      <c r="A13" s="4" t="s">
        <v>199</v>
      </c>
      <c r="B13" s="7" t="n">
        <v>8050000</v>
      </c>
      <c r="F13" s="7" t="n">
        <v>8050000</v>
      </c>
    </row>
    <row r="14" spans="1:6">
      <c r="A14" s="4" t="s">
        <v>206</v>
      </c>
    </row>
    <row r="15" spans="1:6">
      <c r="A15" s="4" t="s">
        <v>205</v>
      </c>
      <c r="B15" s="7" t="n">
        <v>1</v>
      </c>
    </row>
    <row r="16" spans="1:6">
      <c r="A16" s="4" t="s">
        <v>207</v>
      </c>
      <c r="B16" s="7" t="n">
        <v>11100000</v>
      </c>
      <c r="C16" s="7" t="n">
        <v>277500</v>
      </c>
    </row>
    <row r="17" spans="1:6">
      <c r="A17" s="4" t="s">
        <v>208</v>
      </c>
      <c r="B17" s="5" t="n">
        <v>11100000</v>
      </c>
      <c r="C17" s="5" t="n">
        <v>55500</v>
      </c>
    </row>
    <row r="18" spans="1:6">
      <c r="A18" s="4" t="s">
        <v>209</v>
      </c>
      <c r="C18" s="5" t="n">
        <v>277500</v>
      </c>
    </row>
    <row r="19" spans="1:6">
      <c r="A19" s="4" t="s">
        <v>63</v>
      </c>
    </row>
    <row r="20" spans="1:6">
      <c r="A20" s="4" t="s">
        <v>197</v>
      </c>
      <c r="E20" s="5" t="n">
        <v>0</v>
      </c>
    </row>
    <row r="21" spans="1:6">
      <c r="A21" s="4" t="s">
        <v>198</v>
      </c>
      <c r="E21" s="7" t="n">
        <v>0</v>
      </c>
    </row>
    <row r="22" spans="1:6">
      <c r="A22" s="4" t="s">
        <v>74</v>
      </c>
      <c r="E22" s="8" t="n">
        <v>0.0001</v>
      </c>
      <c r="F22"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612</v>
      </c>
      <c r="C3" s="7" t="n">
        <v>828555</v>
      </c>
    </row>
    <row r="4" spans="1:3">
      <c r="A4" s="4" t="s">
        <v>40</v>
      </c>
      <c r="B4" s="5" t="n">
        <v>807171</v>
      </c>
      <c r="C4" s="5" t="n">
        <v>272165</v>
      </c>
    </row>
    <row r="5" spans="1:3">
      <c r="A5" s="4" t="s">
        <v>41</v>
      </c>
      <c r="B5" s="5" t="n">
        <v>810783</v>
      </c>
      <c r="C5" s="5" t="n">
        <v>1100720</v>
      </c>
    </row>
    <row r="6" spans="1:3">
      <c r="A6" s="4" t="s">
        <v>42</v>
      </c>
      <c r="B6" s="5" t="n">
        <v>238473957</v>
      </c>
      <c r="C6" s="5" t="n">
        <v>235195034</v>
      </c>
    </row>
    <row r="7" spans="1:3">
      <c r="A7" s="4" t="s">
        <v>43</v>
      </c>
      <c r="B7" s="5" t="n">
        <v>239284740</v>
      </c>
      <c r="C7" s="5" t="n">
        <v>236295754</v>
      </c>
    </row>
    <row r="8" spans="1:3">
      <c r="A8" s="3" t="s">
        <v>44</v>
      </c>
    </row>
    <row r="9" spans="1:3">
      <c r="A9" s="4" t="s">
        <v>45</v>
      </c>
      <c r="B9" s="5" t="n">
        <v>10112686</v>
      </c>
      <c r="C9" s="5" t="n">
        <v>205249</v>
      </c>
    </row>
    <row r="10" spans="1:3">
      <c r="A10" s="4" t="s">
        <v>46</v>
      </c>
      <c r="B10" s="5" t="n">
        <v>47021</v>
      </c>
      <c r="C10" s="5" t="n">
        <v>425181</v>
      </c>
    </row>
    <row r="11" spans="1:3">
      <c r="A11" s="4" t="s">
        <v>47</v>
      </c>
      <c r="B11" s="5" t="n">
        <v>66640</v>
      </c>
      <c r="C11" s="5" t="n">
        <v>92500</v>
      </c>
    </row>
    <row r="12" spans="1:3">
      <c r="A12" s="4" t="s">
        <v>48</v>
      </c>
      <c r="B12" s="5" t="n">
        <v>338700</v>
      </c>
      <c r="C12" s="5" t="n">
        <v>0</v>
      </c>
    </row>
    <row r="13" spans="1:3">
      <c r="A13" s="4" t="s">
        <v>49</v>
      </c>
      <c r="B13" s="5" t="n">
        <v>196072</v>
      </c>
      <c r="C13" s="5" t="n">
        <v>0</v>
      </c>
    </row>
    <row r="14" spans="1:3">
      <c r="A14" s="4" t="s">
        <v>50</v>
      </c>
      <c r="B14" s="5" t="n">
        <v>67288</v>
      </c>
      <c r="C14" s="5" t="n">
        <v>0</v>
      </c>
    </row>
    <row r="15" spans="1:3">
      <c r="A15" s="4" t="s">
        <v>51</v>
      </c>
      <c r="B15" s="5" t="n">
        <v>10828407</v>
      </c>
      <c r="C15" s="5" t="n">
        <v>722930</v>
      </c>
    </row>
    <row r="16" spans="1:3">
      <c r="A16" s="4" t="s">
        <v>52</v>
      </c>
      <c r="B16" s="5" t="n">
        <v>8050000</v>
      </c>
      <c r="C16" s="5" t="n">
        <v>8050000</v>
      </c>
    </row>
    <row r="17" spans="1:3">
      <c r="A17" s="4" t="s">
        <v>53</v>
      </c>
      <c r="B17" s="5" t="n">
        <v>18878407</v>
      </c>
      <c r="C17" s="5" t="n">
        <v>8772930</v>
      </c>
    </row>
    <row r="18" spans="1:3">
      <c r="A18" s="4" t="s">
        <v>54</v>
      </c>
      <c r="B18" s="4" t="s">
        <v>55</v>
      </c>
      <c r="C18" s="4" t="s">
        <v>55</v>
      </c>
    </row>
    <row r="19" spans="1:3">
      <c r="A19" s="4" t="s">
        <v>56</v>
      </c>
      <c r="B19" s="5" t="n">
        <v>215406323</v>
      </c>
      <c r="C19" s="5" t="n">
        <v>222522823</v>
      </c>
    </row>
    <row r="20" spans="1:3">
      <c r="A20" s="3" t="s">
        <v>57</v>
      </c>
    </row>
    <row r="21" spans="1:3">
      <c r="A21" s="4" t="s">
        <v>58</v>
      </c>
      <c r="B21" s="5" t="n">
        <v>0</v>
      </c>
      <c r="C21" s="5" t="n">
        <v>0</v>
      </c>
    </row>
    <row r="22" spans="1:3">
      <c r="A22" s="4" t="s">
        <v>59</v>
      </c>
      <c r="B22" s="5" t="n">
        <v>12433404</v>
      </c>
      <c r="C22" s="5" t="n">
        <v>5316974</v>
      </c>
    </row>
    <row r="23" spans="1:3">
      <c r="A23" s="4" t="s">
        <v>60</v>
      </c>
      <c r="B23" s="5" t="n">
        <v>-7434157</v>
      </c>
      <c r="C23" s="5" t="n">
        <v>-317666</v>
      </c>
    </row>
    <row r="24" spans="1:3">
      <c r="A24" s="4" t="s">
        <v>61</v>
      </c>
      <c r="B24" s="5" t="n">
        <v>5000010</v>
      </c>
      <c r="C24" s="5" t="n">
        <v>5000001</v>
      </c>
    </row>
    <row r="25" spans="1:3">
      <c r="A25" s="4" t="s">
        <v>62</v>
      </c>
      <c r="B25" s="5" t="n">
        <v>239284740</v>
      </c>
      <c r="C25" s="5" t="n">
        <v>236295754</v>
      </c>
    </row>
    <row r="26" spans="1:3">
      <c r="A26" s="4" t="s">
        <v>63</v>
      </c>
    </row>
    <row r="27" spans="1:3">
      <c r="A27" s="3" t="s">
        <v>57</v>
      </c>
    </row>
    <row r="28" spans="1:3">
      <c r="A28" s="4" t="s">
        <v>64</v>
      </c>
      <c r="B28" s="5" t="n">
        <v>188</v>
      </c>
      <c r="C28" s="5" t="n">
        <v>118</v>
      </c>
    </row>
    <row r="29" spans="1:3">
      <c r="A29" s="4" t="s">
        <v>61</v>
      </c>
      <c r="B29" s="5" t="n">
        <v>188</v>
      </c>
      <c r="C29" s="5" t="n">
        <v>118</v>
      </c>
    </row>
    <row r="30" spans="1:3">
      <c r="A30" s="4" t="s">
        <v>65</v>
      </c>
    </row>
    <row r="31" spans="1:3">
      <c r="A31" s="3" t="s">
        <v>57</v>
      </c>
    </row>
    <row r="32" spans="1:3">
      <c r="A32" s="4" t="s">
        <v>64</v>
      </c>
      <c r="B32" s="5" t="n">
        <v>575</v>
      </c>
      <c r="C32" s="5" t="n">
        <v>575</v>
      </c>
    </row>
    <row r="33" spans="1:3">
      <c r="A33" s="4" t="s">
        <v>61</v>
      </c>
      <c r="B33" s="7" t="n">
        <v>575</v>
      </c>
      <c r="C33" s="7"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10</v>
      </c>
      <c r="B1" s="2" t="s">
        <v>79</v>
      </c>
      <c r="C1" s="2" t="s">
        <v>1</v>
      </c>
    </row>
    <row r="2" spans="1:4">
      <c r="B2" s="2" t="s">
        <v>37</v>
      </c>
      <c r="C2" s="2" t="s">
        <v>2</v>
      </c>
      <c r="D2" s="2" t="s">
        <v>194</v>
      </c>
    </row>
    <row r="3" spans="1:4">
      <c r="A3" s="4" t="s">
        <v>211</v>
      </c>
      <c r="B3" s="7" t="n">
        <v>250000</v>
      </c>
      <c r="C3" s="7" t="n">
        <v>250000</v>
      </c>
    </row>
    <row r="4" spans="1:4">
      <c r="A4" s="4" t="s">
        <v>72</v>
      </c>
      <c r="B4" s="5" t="n">
        <v>21815963</v>
      </c>
      <c r="C4" s="5" t="n">
        <v>21118267</v>
      </c>
    </row>
    <row r="5" spans="1:4">
      <c r="A5" s="4" t="s">
        <v>199</v>
      </c>
      <c r="C5" s="7" t="n">
        <v>13300000</v>
      </c>
      <c r="D5" s="7" t="n">
        <v>13300000</v>
      </c>
    </row>
    <row r="6" spans="1:4">
      <c r="A6" s="4" t="s">
        <v>212</v>
      </c>
      <c r="B6" s="7" t="n">
        <v>300000</v>
      </c>
      <c r="C6" s="5" t="n">
        <v>3200000</v>
      </c>
    </row>
    <row r="7" spans="1:4">
      <c r="A7" s="4" t="s">
        <v>204</v>
      </c>
    </row>
    <row r="8" spans="1:4">
      <c r="A8" s="4" t="s">
        <v>199</v>
      </c>
      <c r="C8" s="7" t="n">
        <v>8050000</v>
      </c>
      <c r="D8" s="7" t="n">
        <v>8050000</v>
      </c>
    </row>
    <row r="9" spans="1:4">
      <c r="A9" s="4" t="s">
        <v>63</v>
      </c>
    </row>
    <row r="10" spans="1:4">
      <c r="A10" s="4" t="s">
        <v>72</v>
      </c>
      <c r="B10" s="5" t="n">
        <v>21815963</v>
      </c>
      <c r="C10" s="5" t="n">
        <v>21118267</v>
      </c>
    </row>
    <row r="11" spans="1:4">
      <c r="A11" s="4" t="s">
        <v>93</v>
      </c>
      <c r="B11" s="5" t="n">
        <v>21815963</v>
      </c>
      <c r="C11" s="5" t="n">
        <v>21118267</v>
      </c>
    </row>
    <row r="12" spans="1:4">
      <c r="A12" s="4" t="s">
        <v>213</v>
      </c>
    </row>
    <row r="13" spans="1:4">
      <c r="A13" s="4" t="s">
        <v>93</v>
      </c>
      <c r="C13" s="5" t="n">
        <v>34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214</v>
      </c>
      <c r="B1" s="2" t="s">
        <v>194</v>
      </c>
      <c r="C1" s="2" t="s">
        <v>196</v>
      </c>
    </row>
    <row r="2" spans="1:3">
      <c r="A2" s="4" t="s">
        <v>197</v>
      </c>
      <c r="C2" s="5" t="n">
        <v>25000</v>
      </c>
    </row>
    <row r="3" spans="1:3">
      <c r="A3" s="4" t="s">
        <v>203</v>
      </c>
    </row>
    <row r="4" spans="1:3">
      <c r="A4" s="4" t="s">
        <v>197</v>
      </c>
      <c r="B4" s="5" t="n">
        <v>23000000</v>
      </c>
    </row>
    <row r="5" spans="1:3">
      <c r="A5" s="4" t="s">
        <v>215</v>
      </c>
      <c r="B5" s="6" t="n">
        <v>11.5</v>
      </c>
    </row>
    <row r="6" spans="1:3">
      <c r="A6" s="4" t="s">
        <v>204</v>
      </c>
    </row>
    <row r="7" spans="1:3">
      <c r="A7" s="4" t="s">
        <v>197</v>
      </c>
      <c r="B7" s="5" t="n">
        <v>3000000</v>
      </c>
    </row>
    <row r="8" spans="1:3">
      <c r="A8" s="4" t="s">
        <v>205</v>
      </c>
      <c r="B8" s="7"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6</v>
      </c>
      <c r="B1" s="2" t="s">
        <v>194</v>
      </c>
      <c r="C1" s="2" t="s">
        <v>195</v>
      </c>
    </row>
    <row r="2" spans="1:3">
      <c r="A2" s="4" t="s">
        <v>208</v>
      </c>
      <c r="B2" s="5" t="n">
        <v>11100000</v>
      </c>
      <c r="C2" s="5" t="n">
        <v>55500</v>
      </c>
    </row>
    <row r="3" spans="1:3">
      <c r="A3" s="4" t="s">
        <v>205</v>
      </c>
      <c r="B3" s="7" t="n">
        <v>1</v>
      </c>
    </row>
    <row r="4" spans="1:3">
      <c r="A4" s="4" t="s">
        <v>207</v>
      </c>
      <c r="B4" s="7" t="n">
        <v>11100000</v>
      </c>
      <c r="C4" s="7" t="n">
        <v>277500</v>
      </c>
    </row>
    <row r="5" spans="1:3">
      <c r="A5" s="4" t="s">
        <v>215</v>
      </c>
      <c r="B5" s="6"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17</v>
      </c>
      <c r="B1" s="2" t="s">
        <v>218</v>
      </c>
      <c r="C1" s="2" t="s">
        <v>194</v>
      </c>
      <c r="D1" s="2" t="s">
        <v>219</v>
      </c>
      <c r="E1" s="2" t="s">
        <v>196</v>
      </c>
      <c r="F1" s="2" t="s">
        <v>37</v>
      </c>
      <c r="G1" s="2" t="s">
        <v>2</v>
      </c>
      <c r="H1" s="2" t="s">
        <v>220</v>
      </c>
    </row>
    <row r="2" spans="1:8">
      <c r="A2" s="4" t="s">
        <v>197</v>
      </c>
      <c r="E2" s="5" t="n">
        <v>25000</v>
      </c>
    </row>
    <row r="3" spans="1:8">
      <c r="A3" s="4" t="s">
        <v>221</v>
      </c>
      <c r="F3" s="7" t="n">
        <v>25000</v>
      </c>
      <c r="G3" s="7" t="n">
        <v>0</v>
      </c>
    </row>
    <row r="4" spans="1:8">
      <c r="A4" s="4" t="s">
        <v>222</v>
      </c>
      <c r="F4" s="5" t="n">
        <v>0</v>
      </c>
      <c r="G4" s="5" t="n">
        <v>338700</v>
      </c>
    </row>
    <row r="5" spans="1:8">
      <c r="A5" s="4" t="s">
        <v>223</v>
      </c>
      <c r="H5" s="7" t="n">
        <v>1</v>
      </c>
    </row>
    <row r="6" spans="1:8">
      <c r="A6" s="4" t="s">
        <v>224</v>
      </c>
      <c r="G6" s="5" t="n">
        <v>10000</v>
      </c>
    </row>
    <row r="7" spans="1:8">
      <c r="A7" s="4" t="s">
        <v>225</v>
      </c>
      <c r="G7" s="5" t="n">
        <v>50000</v>
      </c>
    </row>
    <row r="8" spans="1:8">
      <c r="A8" s="4" t="s">
        <v>226</v>
      </c>
      <c r="F8" s="7" t="n">
        <v>159140</v>
      </c>
      <c r="G8" s="7" t="n">
        <v>344000</v>
      </c>
    </row>
    <row r="9" spans="1:8">
      <c r="A9" s="4" t="s">
        <v>201</v>
      </c>
      <c r="G9" s="6" t="n">
        <v>10.2</v>
      </c>
    </row>
    <row r="10" spans="1:8">
      <c r="A10" s="4" t="s">
        <v>227</v>
      </c>
      <c r="G10" s="7" t="n">
        <v>60000000</v>
      </c>
      <c r="H10" s="7" t="n">
        <v>1500000</v>
      </c>
    </row>
    <row r="11" spans="1:8">
      <c r="A11" s="4" t="s">
        <v>204</v>
      </c>
    </row>
    <row r="12" spans="1:8">
      <c r="A12" s="4" t="s">
        <v>197</v>
      </c>
      <c r="C12" s="5" t="n">
        <v>3000000</v>
      </c>
    </row>
    <row r="13" spans="1:8">
      <c r="A13" s="4" t="s">
        <v>228</v>
      </c>
    </row>
    <row r="14" spans="1:8">
      <c r="A14" s="4" t="s">
        <v>229</v>
      </c>
      <c r="G14" s="7" t="n">
        <v>339000</v>
      </c>
    </row>
    <row r="15" spans="1:8">
      <c r="A15" s="4" t="s">
        <v>230</v>
      </c>
    </row>
    <row r="16" spans="1:8">
      <c r="A16" s="4" t="s">
        <v>197</v>
      </c>
      <c r="B16" s="5" t="n">
        <v>1715686</v>
      </c>
    </row>
    <row r="17" spans="1:8">
      <c r="A17" s="4" t="s">
        <v>231</v>
      </c>
      <c r="B17" s="5" t="n">
        <v>5333333</v>
      </c>
    </row>
    <row r="18" spans="1:8">
      <c r="A18" s="4" t="s">
        <v>201</v>
      </c>
      <c r="B18" s="6" t="n">
        <v>10.2</v>
      </c>
    </row>
    <row r="19" spans="1:8">
      <c r="A19" s="4" t="s">
        <v>232</v>
      </c>
      <c r="B19" s="7" t="n">
        <v>54400000</v>
      </c>
    </row>
    <row r="20" spans="1:8">
      <c r="A20" s="4" t="s">
        <v>233</v>
      </c>
      <c r="B20" s="5" t="n">
        <v>2450980</v>
      </c>
    </row>
    <row r="21" spans="1:8">
      <c r="A21" s="4" t="s">
        <v>234</v>
      </c>
      <c r="B21" s="7" t="n">
        <v>25000000</v>
      </c>
    </row>
    <row r="22" spans="1:8">
      <c r="A22" s="4" t="s">
        <v>235</v>
      </c>
    </row>
    <row r="23" spans="1:8">
      <c r="A23" s="4" t="s">
        <v>197</v>
      </c>
      <c r="C23" s="5" t="n">
        <v>750000</v>
      </c>
    </row>
    <row r="24" spans="1:8">
      <c r="A24" s="4" t="s">
        <v>65</v>
      </c>
    </row>
    <row r="25" spans="1:8">
      <c r="A25" s="4" t="s">
        <v>197</v>
      </c>
      <c r="D25" s="5" t="n">
        <v>5750000</v>
      </c>
      <c r="E25" s="5" t="n">
        <v>28750</v>
      </c>
      <c r="F25" s="5" t="n">
        <v>5750000</v>
      </c>
    </row>
    <row r="26" spans="1:8">
      <c r="A26" s="4" t="s">
        <v>74</v>
      </c>
      <c r="D26" s="8" t="n">
        <v>0.0001</v>
      </c>
      <c r="F26" s="8" t="n">
        <v>0.0001</v>
      </c>
      <c r="G26" s="8" t="n">
        <v>0.0001</v>
      </c>
    </row>
    <row r="27" spans="1:8">
      <c r="A27" s="4" t="s">
        <v>221</v>
      </c>
      <c r="D27" s="7" t="n">
        <v>25000</v>
      </c>
    </row>
    <row r="28" spans="1:8">
      <c r="A28" s="4" t="s">
        <v>236</v>
      </c>
      <c r="G28" s="5" t="n">
        <v>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37</v>
      </c>
      <c r="B1" s="2" t="s">
        <v>238</v>
      </c>
      <c r="C1" s="2" t="s">
        <v>1</v>
      </c>
    </row>
    <row r="2" spans="1:4">
      <c r="B2" s="2" t="s">
        <v>239</v>
      </c>
      <c r="C2" s="2" t="s">
        <v>2</v>
      </c>
      <c r="D2" s="2" t="s">
        <v>194</v>
      </c>
    </row>
    <row r="3" spans="1:4">
      <c r="A3" s="4" t="s">
        <v>199</v>
      </c>
      <c r="C3" s="7" t="n">
        <v>13300000</v>
      </c>
      <c r="D3" s="7" t="n">
        <v>13300000</v>
      </c>
    </row>
    <row r="4" spans="1:4">
      <c r="A4" s="4" t="s">
        <v>240</v>
      </c>
      <c r="B4" s="7" t="n">
        <v>1275067</v>
      </c>
    </row>
    <row r="5" spans="1:4">
      <c r="A5" s="4" t="s">
        <v>204</v>
      </c>
    </row>
    <row r="6" spans="1:4">
      <c r="A6" s="4" t="s">
        <v>241</v>
      </c>
      <c r="C6" s="6" t="n">
        <v>0.2</v>
      </c>
    </row>
    <row r="7" spans="1:4">
      <c r="A7" s="4" t="s">
        <v>242</v>
      </c>
      <c r="C7" s="7" t="n">
        <v>4600000</v>
      </c>
    </row>
    <row r="8" spans="1:4">
      <c r="A8" s="4" t="s">
        <v>243</v>
      </c>
      <c r="C8" s="6" t="n">
        <v>0.35</v>
      </c>
    </row>
    <row r="9" spans="1:4">
      <c r="A9" s="4" t="s">
        <v>199</v>
      </c>
      <c r="C9" s="7" t="n">
        <v>8050000</v>
      </c>
      <c r="D9" s="7" t="n">
        <v>80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44</v>
      </c>
      <c r="B1" s="2" t="s">
        <v>245</v>
      </c>
      <c r="C1" s="2" t="s">
        <v>2</v>
      </c>
      <c r="D1" s="2" t="s">
        <v>37</v>
      </c>
      <c r="E1" s="2" t="s">
        <v>219</v>
      </c>
    </row>
    <row r="2" spans="1:5">
      <c r="A2" s="4" t="s">
        <v>75</v>
      </c>
      <c r="B2" s="5" t="n">
        <v>500000000</v>
      </c>
    </row>
    <row r="3" spans="1:5">
      <c r="A3" s="4" t="s">
        <v>68</v>
      </c>
      <c r="B3" s="5" t="n">
        <v>10000000</v>
      </c>
      <c r="C3" s="5" t="n">
        <v>1000000</v>
      </c>
      <c r="D3" s="5" t="n">
        <v>1000000</v>
      </c>
    </row>
    <row r="4" spans="1:5">
      <c r="A4" s="4" t="s">
        <v>63</v>
      </c>
    </row>
    <row r="5" spans="1:5">
      <c r="A5" s="4" t="s">
        <v>75</v>
      </c>
      <c r="C5" s="5" t="n">
        <v>200000000</v>
      </c>
      <c r="D5" s="5" t="n">
        <v>200000000</v>
      </c>
    </row>
    <row r="6" spans="1:5">
      <c r="A6" s="4" t="s">
        <v>74</v>
      </c>
      <c r="C6" s="8" t="n">
        <v>0.0001</v>
      </c>
      <c r="D6" s="8" t="n">
        <v>0.0001</v>
      </c>
    </row>
    <row r="7" spans="1:5">
      <c r="A7" s="4" t="s">
        <v>76</v>
      </c>
      <c r="C7" s="5" t="n">
        <v>1881733</v>
      </c>
      <c r="D7" s="5" t="n">
        <v>1184037</v>
      </c>
    </row>
    <row r="8" spans="1:5">
      <c r="A8" s="4" t="s">
        <v>77</v>
      </c>
      <c r="C8" s="5" t="n">
        <v>1881733</v>
      </c>
      <c r="D8" s="5" t="n">
        <v>1184037</v>
      </c>
    </row>
    <row r="9" spans="1:5">
      <c r="A9" s="4" t="s">
        <v>246</v>
      </c>
      <c r="C9" s="5" t="n">
        <v>21118267</v>
      </c>
      <c r="D9" s="5" t="n">
        <v>21815963</v>
      </c>
    </row>
    <row r="10" spans="1:5">
      <c r="A10" s="4" t="s">
        <v>65</v>
      </c>
    </row>
    <row r="11" spans="1:5">
      <c r="A11" s="4" t="s">
        <v>75</v>
      </c>
      <c r="C11" s="5" t="n">
        <v>20000000</v>
      </c>
      <c r="D11" s="5" t="n">
        <v>20000000</v>
      </c>
    </row>
    <row r="12" spans="1:5">
      <c r="A12" s="4" t="s">
        <v>74</v>
      </c>
      <c r="C12" s="8" t="n">
        <v>0.0001</v>
      </c>
      <c r="D12" s="8" t="n">
        <v>0.0001</v>
      </c>
      <c r="E12" s="8" t="n">
        <v>0.0001</v>
      </c>
    </row>
    <row r="13" spans="1:5">
      <c r="A13" s="4" t="s">
        <v>76</v>
      </c>
      <c r="C13" s="5" t="n">
        <v>5750000</v>
      </c>
      <c r="D13" s="5" t="n">
        <v>5750000</v>
      </c>
    </row>
    <row r="14" spans="1:5">
      <c r="A14" s="4" t="s">
        <v>77</v>
      </c>
      <c r="C14" s="5" t="n">
        <v>5750000</v>
      </c>
      <c r="D14" s="5" t="n">
        <v>5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7</v>
      </c>
    </row>
    <row r="2" spans="1:3">
      <c r="A2" s="4" t="s">
        <v>248</v>
      </c>
    </row>
    <row r="3" spans="1:3">
      <c r="A3" s="3" t="s">
        <v>249</v>
      </c>
    </row>
    <row r="4" spans="1:3">
      <c r="A4" s="4" t="s">
        <v>250</v>
      </c>
      <c r="B4" s="7" t="n">
        <v>238473957</v>
      </c>
      <c r="C4" s="7" t="n">
        <v>2351950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251</v>
      </c>
      <c r="B1" s="2" t="s">
        <v>252</v>
      </c>
    </row>
    <row r="2" spans="1:2">
      <c r="A2" s="4" t="s">
        <v>39</v>
      </c>
      <c r="B2" s="7" t="n">
        <v>15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s>
  <sheetData>
    <row r="1" spans="1:8">
      <c r="A1" s="1" t="s">
        <v>253</v>
      </c>
      <c r="B1" s="2" t="s">
        <v>245</v>
      </c>
      <c r="C1" s="2" t="s">
        <v>218</v>
      </c>
      <c r="D1" s="2" t="s">
        <v>194</v>
      </c>
      <c r="E1" s="2" t="s">
        <v>196</v>
      </c>
      <c r="F1" s="2" t="s">
        <v>37</v>
      </c>
      <c r="G1" s="2" t="s">
        <v>2</v>
      </c>
      <c r="H1" s="2" t="s">
        <v>220</v>
      </c>
    </row>
    <row r="2" spans="1:8">
      <c r="A2" s="4" t="s">
        <v>227</v>
      </c>
      <c r="G2" s="7" t="n">
        <v>60000000</v>
      </c>
      <c r="H2" s="7" t="n">
        <v>1500000</v>
      </c>
    </row>
    <row r="3" spans="1:8">
      <c r="A3" s="4" t="s">
        <v>254</v>
      </c>
      <c r="B3" s="7" t="n">
        <v>305000</v>
      </c>
    </row>
    <row r="4" spans="1:8">
      <c r="A4" s="4" t="s">
        <v>75</v>
      </c>
      <c r="B4" s="5" t="n">
        <v>500000000</v>
      </c>
    </row>
    <row r="5" spans="1:8">
      <c r="A5" s="4" t="s">
        <v>68</v>
      </c>
      <c r="B5" s="5" t="n">
        <v>10000000</v>
      </c>
      <c r="F5" s="5" t="n">
        <v>1000000</v>
      </c>
      <c r="G5" s="5" t="n">
        <v>1000000</v>
      </c>
    </row>
    <row r="6" spans="1:8">
      <c r="A6" s="4" t="s">
        <v>197</v>
      </c>
      <c r="E6" s="5" t="n">
        <v>25000</v>
      </c>
    </row>
    <row r="7" spans="1:8">
      <c r="A7" s="4" t="s">
        <v>198</v>
      </c>
      <c r="D7" s="7" t="n">
        <v>230000000</v>
      </c>
      <c r="F7" s="7" t="n">
        <v>25000</v>
      </c>
    </row>
    <row r="8" spans="1:8">
      <c r="A8" s="4" t="s">
        <v>255</v>
      </c>
      <c r="B8" s="4" t="s">
        <v>256</v>
      </c>
    </row>
    <row r="9" spans="1:8">
      <c r="A9" s="4" t="s">
        <v>257</v>
      </c>
    </row>
    <row r="10" spans="1:8">
      <c r="A10" s="4" t="s">
        <v>258</v>
      </c>
      <c r="B10" s="4" t="s">
        <v>259</v>
      </c>
    </row>
    <row r="11" spans="1:8">
      <c r="A11" s="4" t="s">
        <v>260</v>
      </c>
    </row>
    <row r="12" spans="1:8">
      <c r="A12" s="4" t="s">
        <v>258</v>
      </c>
      <c r="B12" s="4" t="s">
        <v>261</v>
      </c>
    </row>
    <row r="13" spans="1:8">
      <c r="A13" s="4" t="s">
        <v>262</v>
      </c>
    </row>
    <row r="14" spans="1:8">
      <c r="A14" s="4" t="s">
        <v>258</v>
      </c>
      <c r="B14" s="4" t="s">
        <v>263</v>
      </c>
    </row>
    <row r="15" spans="1:8">
      <c r="A15" s="4" t="s">
        <v>264</v>
      </c>
    </row>
    <row r="16" spans="1:8">
      <c r="A16" s="4" t="s">
        <v>265</v>
      </c>
      <c r="B16" s="7" t="n">
        <v>182500000</v>
      </c>
    </row>
    <row r="17" spans="1:8">
      <c r="A17" s="4" t="s">
        <v>266</v>
      </c>
      <c r="B17" s="5" t="n">
        <v>13947323</v>
      </c>
    </row>
    <row r="18" spans="1:8">
      <c r="A18" s="4" t="s">
        <v>267</v>
      </c>
      <c r="B18" s="6" t="n">
        <v>10.2</v>
      </c>
    </row>
    <row r="19" spans="1:8">
      <c r="A19" s="4" t="s">
        <v>268</v>
      </c>
      <c r="B19" s="7" t="n">
        <v>12</v>
      </c>
    </row>
    <row r="20" spans="1:8">
      <c r="A20" s="4" t="s">
        <v>269</v>
      </c>
      <c r="B20" s="7" t="n">
        <v>357000000</v>
      </c>
    </row>
    <row r="21" spans="1:8">
      <c r="A21" s="4" t="s">
        <v>270</v>
      </c>
      <c r="B21" s="4" t="s">
        <v>271</v>
      </c>
    </row>
    <row r="22" spans="1:8">
      <c r="A22" s="4" t="s">
        <v>272</v>
      </c>
      <c r="B22" s="7" t="n">
        <v>7500000</v>
      </c>
    </row>
    <row r="23" spans="1:8">
      <c r="A23" s="4" t="s">
        <v>273</v>
      </c>
      <c r="B23" s="4" t="s">
        <v>274</v>
      </c>
    </row>
    <row r="24" spans="1:8">
      <c r="A24" s="4" t="s">
        <v>275</v>
      </c>
      <c r="B24" s="4" t="s">
        <v>276</v>
      </c>
    </row>
    <row r="25" spans="1:8">
      <c r="A25" s="4" t="s">
        <v>277</v>
      </c>
      <c r="B25" s="7" t="n">
        <v>30000000</v>
      </c>
    </row>
    <row r="26" spans="1:8">
      <c r="A26" s="4" t="s">
        <v>278</v>
      </c>
    </row>
    <row r="27" spans="1:8">
      <c r="A27" s="4" t="s">
        <v>270</v>
      </c>
      <c r="B27" s="4" t="s">
        <v>263</v>
      </c>
    </row>
    <row r="28" spans="1:8">
      <c r="A28" s="4" t="s">
        <v>279</v>
      </c>
    </row>
    <row r="29" spans="1:8">
      <c r="A29" s="4" t="s">
        <v>280</v>
      </c>
      <c r="B29" s="4" t="s">
        <v>263</v>
      </c>
    </row>
    <row r="30" spans="1:8">
      <c r="A30" s="4" t="s">
        <v>281</v>
      </c>
    </row>
    <row r="31" spans="1:8">
      <c r="A31" s="4" t="s">
        <v>282</v>
      </c>
      <c r="B31" s="5" t="n">
        <v>2783479</v>
      </c>
    </row>
    <row r="32" spans="1:8">
      <c r="A32" s="4" t="s">
        <v>283</v>
      </c>
    </row>
    <row r="33" spans="1:8">
      <c r="A33" s="4" t="s">
        <v>284</v>
      </c>
      <c r="C33" s="5" t="n">
        <v>1202925</v>
      </c>
    </row>
    <row r="34" spans="1:8">
      <c r="A34" s="4" t="s">
        <v>230</v>
      </c>
    </row>
    <row r="35" spans="1:8">
      <c r="A35" s="4" t="s">
        <v>267</v>
      </c>
      <c r="C35" s="6" t="n">
        <v>10.2</v>
      </c>
    </row>
    <row r="36" spans="1:8">
      <c r="A36" s="4" t="s">
        <v>231</v>
      </c>
      <c r="C36" s="5" t="n">
        <v>5333333</v>
      </c>
    </row>
    <row r="37" spans="1:8">
      <c r="A37" s="4" t="s">
        <v>232</v>
      </c>
      <c r="C37" s="7" t="n">
        <v>54400000</v>
      </c>
    </row>
    <row r="38" spans="1:8">
      <c r="A38" s="4" t="s">
        <v>233</v>
      </c>
      <c r="C38" s="5" t="n">
        <v>2450980</v>
      </c>
    </row>
    <row r="39" spans="1:8">
      <c r="A39" s="4" t="s">
        <v>234</v>
      </c>
      <c r="C39" s="7" t="n">
        <v>25000000</v>
      </c>
    </row>
    <row r="40" spans="1:8">
      <c r="A40" s="4" t="s">
        <v>197</v>
      </c>
      <c r="C40" s="5" t="n">
        <v>1715686</v>
      </c>
    </row>
    <row r="41" spans="1:8">
      <c r="A41" s="4" t="s">
        <v>268</v>
      </c>
      <c r="C41" s="6" t="n">
        <v>10.2</v>
      </c>
    </row>
    <row r="42" spans="1:8">
      <c r="A42" s="4" t="s">
        <v>198</v>
      </c>
      <c r="C42" s="7" t="n">
        <v>17500000</v>
      </c>
    </row>
    <row r="43" spans="1:8">
      <c r="A43" s="4" t="s">
        <v>285</v>
      </c>
      <c r="C43" s="5" t="n">
        <v>190632</v>
      </c>
    </row>
    <row r="44" spans="1:8">
      <c r="A44" s="4" t="s">
        <v>286</v>
      </c>
    </row>
    <row r="45" spans="1:8">
      <c r="A45" s="4" t="s">
        <v>287</v>
      </c>
      <c r="B45" s="4" t="s">
        <v>288</v>
      </c>
    </row>
    <row r="46" spans="1:8">
      <c r="A46" s="4" t="s">
        <v>63</v>
      </c>
    </row>
    <row r="47" spans="1:8">
      <c r="A47" s="4" t="s">
        <v>75</v>
      </c>
      <c r="F47" s="5" t="n">
        <v>200000000</v>
      </c>
      <c r="G47" s="5" t="n">
        <v>200000000</v>
      </c>
    </row>
    <row r="48" spans="1:8">
      <c r="A48" s="4" t="s">
        <v>289</v>
      </c>
      <c r="B48" s="5" t="n">
        <v>22337322</v>
      </c>
      <c r="F48" s="5" t="n">
        <v>21815963</v>
      </c>
      <c r="G48" s="5" t="n">
        <v>-697696</v>
      </c>
    </row>
    <row r="49" spans="1:8">
      <c r="A49" s="4" t="s">
        <v>290</v>
      </c>
      <c r="B49" s="6" t="n">
        <v>10.36</v>
      </c>
    </row>
    <row r="50" spans="1:8">
      <c r="A50" s="4" t="s">
        <v>197</v>
      </c>
      <c r="F50" s="5" t="n">
        <v>0</v>
      </c>
    </row>
    <row r="51" spans="1:8">
      <c r="A51" s="4" t="s">
        <v>198</v>
      </c>
      <c r="F51" s="7" t="n">
        <v>0</v>
      </c>
    </row>
    <row r="52" spans="1:8">
      <c r="A52" s="4" t="s">
        <v>291</v>
      </c>
    </row>
    <row r="53" spans="1:8">
      <c r="A53" s="4" t="s">
        <v>197</v>
      </c>
      <c r="C53" s="5" t="n">
        <v>2450980</v>
      </c>
    </row>
    <row r="54" spans="1:8">
      <c r="A54" s="4" t="s">
        <v>268</v>
      </c>
      <c r="C54" s="6" t="n">
        <v>10.2</v>
      </c>
    </row>
    <row r="55" spans="1:8">
      <c r="A55" s="4" t="s">
        <v>198</v>
      </c>
      <c r="C55" s="7" t="n">
        <v>2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v>
      </c>
      <c r="B1" s="2" t="s">
        <v>2</v>
      </c>
      <c r="C1" s="2" t="s">
        <v>37</v>
      </c>
    </row>
    <row r="2" spans="1:3">
      <c r="A2" s="4" t="s">
        <v>67</v>
      </c>
      <c r="B2" s="8" t="n">
        <v>0.0001</v>
      </c>
      <c r="C2" s="8" t="n">
        <v>0.0001</v>
      </c>
    </row>
    <row r="3" spans="1:3">
      <c r="A3" s="4" t="s">
        <v>68</v>
      </c>
      <c r="B3" s="5" t="n">
        <v>1000000</v>
      </c>
      <c r="C3" s="5" t="n">
        <v>1000000</v>
      </c>
    </row>
    <row r="4" spans="1:3">
      <c r="A4" s="4" t="s">
        <v>69</v>
      </c>
      <c r="B4" s="5" t="n">
        <v>0</v>
      </c>
      <c r="C4" s="5" t="n">
        <v>0</v>
      </c>
    </row>
    <row r="5" spans="1:3">
      <c r="A5" s="4" t="s">
        <v>70</v>
      </c>
      <c r="B5" s="5" t="n">
        <v>0</v>
      </c>
      <c r="C5" s="5" t="n">
        <v>0</v>
      </c>
    </row>
    <row r="6" spans="1:3">
      <c r="A6" s="4" t="s">
        <v>71</v>
      </c>
      <c r="B6" s="8" t="n">
        <v>0.0001</v>
      </c>
      <c r="C6" s="8" t="n">
        <v>0.0001</v>
      </c>
    </row>
    <row r="7" spans="1:3">
      <c r="A7" s="4" t="s">
        <v>72</v>
      </c>
      <c r="B7" s="5" t="n">
        <v>21118267</v>
      </c>
      <c r="C7" s="5" t="n">
        <v>21815963</v>
      </c>
    </row>
    <row r="8" spans="1:3">
      <c r="A8" s="4" t="s">
        <v>73</v>
      </c>
      <c r="B8" s="6" t="n">
        <v>10.2</v>
      </c>
      <c r="C8" s="6" t="n">
        <v>10.2</v>
      </c>
    </row>
    <row r="9" spans="1:3">
      <c r="A9" s="4" t="s">
        <v>63</v>
      </c>
    </row>
    <row r="10" spans="1:3">
      <c r="A10" s="4" t="s">
        <v>74</v>
      </c>
      <c r="B10" s="8" t="n">
        <v>0.0001</v>
      </c>
      <c r="C10" s="8" t="n">
        <v>0.0001</v>
      </c>
    </row>
    <row r="11" spans="1:3">
      <c r="A11" s="4" t="s">
        <v>75</v>
      </c>
      <c r="B11" s="5" t="n">
        <v>200000000</v>
      </c>
      <c r="C11" s="5" t="n">
        <v>200000000</v>
      </c>
    </row>
    <row r="12" spans="1:3">
      <c r="A12" s="4" t="s">
        <v>76</v>
      </c>
      <c r="B12" s="5" t="n">
        <v>1881733</v>
      </c>
      <c r="C12" s="5" t="n">
        <v>1184037</v>
      </c>
    </row>
    <row r="13" spans="1:3">
      <c r="A13" s="4" t="s">
        <v>77</v>
      </c>
      <c r="B13" s="5" t="n">
        <v>1881733</v>
      </c>
      <c r="C13" s="5" t="n">
        <v>1184037</v>
      </c>
    </row>
    <row r="14" spans="1:3">
      <c r="A14" s="4" t="s">
        <v>72</v>
      </c>
      <c r="B14" s="5" t="n">
        <v>21118267</v>
      </c>
      <c r="C14" s="5" t="n">
        <v>21815963</v>
      </c>
    </row>
    <row r="15" spans="1:3">
      <c r="A15" s="4" t="s">
        <v>65</v>
      </c>
    </row>
    <row r="16" spans="1:3">
      <c r="A16" s="4" t="s">
        <v>74</v>
      </c>
      <c r="B16" s="8" t="n">
        <v>0.0001</v>
      </c>
      <c r="C16" s="8" t="n">
        <v>0.0001</v>
      </c>
    </row>
    <row r="17" spans="1:3">
      <c r="A17" s="4" t="s">
        <v>75</v>
      </c>
      <c r="B17" s="5" t="n">
        <v>20000000</v>
      </c>
      <c r="C17" s="5" t="n">
        <v>20000000</v>
      </c>
    </row>
    <row r="18" spans="1:3">
      <c r="A18" s="4" t="s">
        <v>76</v>
      </c>
      <c r="B18" s="5" t="n">
        <v>5750000</v>
      </c>
      <c r="C18" s="5" t="n">
        <v>5750000</v>
      </c>
    </row>
    <row r="19" spans="1:3">
      <c r="A19" s="4" t="s">
        <v>77</v>
      </c>
      <c r="B19" s="5" t="n">
        <v>5750000</v>
      </c>
      <c r="C19"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6"/>
    <col customWidth="1" max="2" min="2" width="80"/>
    <col customWidth="1" max="3" min="3" width="15"/>
    <col customWidth="1" max="4" min="4" width="16"/>
  </cols>
  <sheetData>
    <row r="1" spans="1:4">
      <c r="A1" s="1" t="s">
        <v>78</v>
      </c>
      <c r="C1" s="2" t="s">
        <v>79</v>
      </c>
      <c r="D1" s="2" t="s">
        <v>1</v>
      </c>
    </row>
    <row r="2" spans="1:4">
      <c r="C2" s="2" t="s">
        <v>37</v>
      </c>
      <c r="D2" s="2" t="s">
        <v>2</v>
      </c>
    </row>
    <row r="3" spans="1:4">
      <c r="A3" s="4" t="s">
        <v>80</v>
      </c>
      <c r="C3" s="7" t="n">
        <v>837473</v>
      </c>
      <c r="D3" s="7" t="n">
        <v>10119630</v>
      </c>
    </row>
    <row r="4" spans="1:4">
      <c r="A4" s="4" t="s">
        <v>81</v>
      </c>
      <c r="C4" s="5" t="n">
        <v>147447</v>
      </c>
      <c r="D4" s="5" t="n">
        <v>185205</v>
      </c>
    </row>
    <row r="5" spans="1:4">
      <c r="A5" s="4" t="s">
        <v>82</v>
      </c>
      <c r="C5" s="5" t="n">
        <v>-984920</v>
      </c>
      <c r="D5" s="5" t="n">
        <v>-10304835</v>
      </c>
    </row>
    <row r="6" spans="1:4">
      <c r="A6" s="4" t="s">
        <v>83</v>
      </c>
      <c r="C6" s="5" t="n">
        <v>935034</v>
      </c>
      <c r="D6" s="5" t="n">
        <v>3988884</v>
      </c>
    </row>
    <row r="7" spans="1:4">
      <c r="A7" s="4" t="s">
        <v>84</v>
      </c>
      <c r="C7" s="5" t="n">
        <v>-49886</v>
      </c>
      <c r="D7" s="5" t="n">
        <v>-6315951</v>
      </c>
    </row>
    <row r="8" spans="1:4">
      <c r="A8" s="4" t="s">
        <v>85</v>
      </c>
      <c r="C8" s="5" t="n">
        <v>267780</v>
      </c>
      <c r="D8" s="5" t="n">
        <v>800540</v>
      </c>
    </row>
    <row r="9" spans="1:4">
      <c r="A9" s="4" t="s">
        <v>86</v>
      </c>
      <c r="C9" s="7" t="n">
        <v>-317666</v>
      </c>
      <c r="D9" s="7" t="n">
        <v>-7116491</v>
      </c>
    </row>
    <row r="10" spans="1:4">
      <c r="A10" s="3" t="s">
        <v>87</v>
      </c>
    </row>
    <row r="11" spans="1:4">
      <c r="A11" s="4" t="s">
        <v>88</v>
      </c>
      <c r="B11" s="4" t="s">
        <v>89</v>
      </c>
      <c r="C11" s="5" t="n">
        <v>6416126</v>
      </c>
      <c r="D11" s="5" t="n">
        <v>6956392</v>
      </c>
    </row>
    <row r="12" spans="1:4">
      <c r="A12" s="3" t="s">
        <v>90</v>
      </c>
    </row>
    <row r="13" spans="1:4">
      <c r="A13" s="4" t="s">
        <v>88</v>
      </c>
      <c r="C13" s="6" t="n">
        <v>-0.05</v>
      </c>
      <c r="D13" s="6" t="n">
        <v>-1.02</v>
      </c>
    </row>
    <row r="14" spans="1:4"/>
    <row r="15" spans="1:4">
      <c r="A15" s="4" t="s">
        <v>89</v>
      </c>
      <c r="B15" s="4" t="s">
        <v>91</v>
      </c>
    </row>
  </sheetData>
  <mergeCells count="3">
    <mergeCell ref="A1:B2"/>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v>
      </c>
      <c r="B1" s="2" t="s">
        <v>79</v>
      </c>
      <c r="C1" s="2" t="s">
        <v>1</v>
      </c>
    </row>
    <row r="2" spans="1:3">
      <c r="B2" s="2" t="s">
        <v>37</v>
      </c>
      <c r="C2" s="2" t="s">
        <v>2</v>
      </c>
    </row>
    <row r="3" spans="1:3">
      <c r="A3" s="4" t="s">
        <v>63</v>
      </c>
    </row>
    <row r="4" spans="1:3">
      <c r="A4" s="4" t="s">
        <v>93</v>
      </c>
      <c r="B4" s="5" t="n">
        <v>21815963</v>
      </c>
      <c r="C4" s="5" t="n">
        <v>211182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2"/>
    <col customWidth="1" max="3" min="3" width="24"/>
    <col customWidth="1" max="4" min="4" width="24"/>
    <col customWidth="1" max="5" min="5" width="36"/>
    <col customWidth="1" max="6" min="6" width="29"/>
  </cols>
  <sheetData>
    <row r="1" spans="1:6">
      <c r="A1" s="1" t="s">
        <v>94</v>
      </c>
      <c r="B1" s="2" t="s">
        <v>95</v>
      </c>
      <c r="C1" s="2" t="s">
        <v>63</v>
      </c>
      <c r="D1" s="2" t="s">
        <v>65</v>
      </c>
      <c r="E1" s="2" t="s">
        <v>96</v>
      </c>
      <c r="F1" s="2" t="s">
        <v>97</v>
      </c>
    </row>
    <row r="2" spans="1:6">
      <c r="A2" s="4" t="s">
        <v>98</v>
      </c>
      <c r="B2" s="7" t="n">
        <v>0</v>
      </c>
      <c r="C2" s="7" t="n">
        <v>0</v>
      </c>
      <c r="D2" s="7" t="n">
        <v>0</v>
      </c>
      <c r="E2" s="7" t="n">
        <v>0</v>
      </c>
      <c r="F2" s="7" t="n">
        <v>0</v>
      </c>
    </row>
    <row r="3" spans="1:6">
      <c r="A3" s="4" t="s">
        <v>99</v>
      </c>
      <c r="C3" s="5" t="n">
        <v>0</v>
      </c>
      <c r="D3" s="5" t="n">
        <v>0</v>
      </c>
    </row>
    <row r="4" spans="1:6">
      <c r="A4" s="4" t="s">
        <v>100</v>
      </c>
      <c r="B4" s="5" t="n">
        <v>25000</v>
      </c>
      <c r="C4" s="7" t="n">
        <v>0</v>
      </c>
      <c r="D4" s="7" t="n">
        <v>575</v>
      </c>
      <c r="E4" s="5" t="n">
        <v>24425</v>
      </c>
      <c r="F4" s="5" t="n">
        <v>0</v>
      </c>
    </row>
    <row r="5" spans="1:6">
      <c r="A5" s="4" t="s">
        <v>101</v>
      </c>
      <c r="C5" s="5" t="n">
        <v>0</v>
      </c>
      <c r="D5" s="5" t="n">
        <v>5750000</v>
      </c>
    </row>
    <row r="6" spans="1:6">
      <c r="A6" s="4" t="s">
        <v>102</v>
      </c>
      <c r="B6" s="5" t="n">
        <v>216715490</v>
      </c>
      <c r="C6" s="7" t="n">
        <v>2300</v>
      </c>
      <c r="D6" s="7" t="n">
        <v>0</v>
      </c>
      <c r="E6" s="5" t="n">
        <v>216713190</v>
      </c>
      <c r="F6" s="5" t="n">
        <v>0</v>
      </c>
    </row>
    <row r="7" spans="1:6">
      <c r="A7" s="4" t="s">
        <v>103</v>
      </c>
      <c r="C7" s="5" t="n">
        <v>23000000</v>
      </c>
    </row>
    <row r="8" spans="1:6">
      <c r="A8" s="4" t="s">
        <v>104</v>
      </c>
      <c r="B8" s="5" t="n">
        <v>11100000</v>
      </c>
      <c r="C8" s="7" t="n">
        <v>0</v>
      </c>
      <c r="D8" s="5" t="n">
        <v>0</v>
      </c>
      <c r="E8" s="5" t="n">
        <v>11100000</v>
      </c>
      <c r="F8" s="5" t="n">
        <v>0</v>
      </c>
    </row>
    <row r="9" spans="1:6">
      <c r="A9" s="4" t="s">
        <v>105</v>
      </c>
      <c r="B9" s="5" t="n">
        <v>-222522823</v>
      </c>
      <c r="C9" s="7" t="n">
        <v>-2182</v>
      </c>
      <c r="D9" s="7" t="n">
        <v>0</v>
      </c>
      <c r="E9" s="5" t="n">
        <v>-222520641</v>
      </c>
      <c r="F9" s="5" t="n">
        <v>0</v>
      </c>
    </row>
    <row r="10" spans="1:6">
      <c r="A10" s="4" t="s">
        <v>106</v>
      </c>
      <c r="C10" s="5" t="n">
        <v>-21815963</v>
      </c>
      <c r="D10" s="5" t="n">
        <v>0</v>
      </c>
    </row>
    <row r="11" spans="1:6">
      <c r="A11" s="4" t="s">
        <v>86</v>
      </c>
      <c r="B11" s="5" t="n">
        <v>-317666</v>
      </c>
      <c r="C11" s="7" t="n">
        <v>0</v>
      </c>
      <c r="D11" s="7" t="n">
        <v>0</v>
      </c>
      <c r="E11" s="5" t="n">
        <v>0</v>
      </c>
      <c r="F11" s="5" t="n">
        <v>-317666</v>
      </c>
    </row>
    <row r="12" spans="1:6">
      <c r="A12" s="4" t="s">
        <v>107</v>
      </c>
      <c r="B12" s="5" t="n">
        <v>5000001</v>
      </c>
      <c r="C12" s="7" t="n">
        <v>118</v>
      </c>
      <c r="D12" s="7" t="n">
        <v>575</v>
      </c>
      <c r="E12" s="5" t="n">
        <v>5316974</v>
      </c>
      <c r="F12" s="5" t="n">
        <v>-317666</v>
      </c>
    </row>
    <row r="13" spans="1:6">
      <c r="A13" s="4" t="s">
        <v>108</v>
      </c>
      <c r="C13" s="5" t="n">
        <v>1184037</v>
      </c>
      <c r="D13" s="5" t="n">
        <v>5750000</v>
      </c>
    </row>
    <row r="14" spans="1:6">
      <c r="A14" s="4" t="s">
        <v>105</v>
      </c>
      <c r="B14" s="5" t="n">
        <v>7116500</v>
      </c>
      <c r="C14" s="7" t="n">
        <v>70</v>
      </c>
      <c r="D14" s="7" t="n">
        <v>0</v>
      </c>
      <c r="E14" s="5" t="n">
        <v>7116430</v>
      </c>
      <c r="F14" s="5" t="n">
        <v>0</v>
      </c>
    </row>
    <row r="15" spans="1:6">
      <c r="A15" s="4" t="s">
        <v>106</v>
      </c>
      <c r="C15" s="5" t="n">
        <v>697696</v>
      </c>
      <c r="D15" s="5" t="n">
        <v>0</v>
      </c>
    </row>
    <row r="16" spans="1:6">
      <c r="A16" s="4" t="s">
        <v>86</v>
      </c>
      <c r="B16" s="5" t="n">
        <v>-7116491</v>
      </c>
      <c r="C16" s="7" t="n">
        <v>0</v>
      </c>
      <c r="D16" s="7" t="n">
        <v>0</v>
      </c>
      <c r="E16" s="5" t="n">
        <v>0</v>
      </c>
      <c r="F16" s="5" t="n">
        <v>-7116491</v>
      </c>
    </row>
    <row r="17" spans="1:6">
      <c r="A17" s="4" t="s">
        <v>109</v>
      </c>
      <c r="B17" s="7" t="n">
        <v>5000010</v>
      </c>
      <c r="C17" s="7" t="n">
        <v>188</v>
      </c>
      <c r="D17" s="7" t="n">
        <v>575</v>
      </c>
      <c r="E17" s="7" t="n">
        <v>12433404</v>
      </c>
      <c r="F17" s="7" t="n">
        <v>-7434157</v>
      </c>
    </row>
    <row r="18" spans="1:6">
      <c r="A18" s="4" t="s">
        <v>110</v>
      </c>
      <c r="C18" s="5" t="n">
        <v>1881733</v>
      </c>
      <c r="D18" s="5" t="n">
        <v>5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v>
      </c>
      <c r="B1" s="2" t="s">
        <v>79</v>
      </c>
      <c r="C1" s="2" t="s">
        <v>1</v>
      </c>
    </row>
    <row r="2" spans="1:3">
      <c r="B2" s="2" t="s">
        <v>37</v>
      </c>
      <c r="C2" s="2" t="s">
        <v>2</v>
      </c>
    </row>
    <row r="3" spans="1:3">
      <c r="A3" s="3" t="s">
        <v>112</v>
      </c>
    </row>
    <row r="4" spans="1:3">
      <c r="A4" s="4" t="s">
        <v>86</v>
      </c>
      <c r="B4" s="7" t="n">
        <v>-317666</v>
      </c>
      <c r="C4" s="7" t="n">
        <v>-7116491</v>
      </c>
    </row>
    <row r="5" spans="1:3">
      <c r="A5" s="3" t="s">
        <v>113</v>
      </c>
    </row>
    <row r="6" spans="1:3">
      <c r="A6" s="4" t="s">
        <v>114</v>
      </c>
      <c r="B6" s="5" t="n">
        <v>-935034</v>
      </c>
      <c r="C6" s="5" t="n">
        <v>-3988884</v>
      </c>
    </row>
    <row r="7" spans="1:3">
      <c r="A7" s="4" t="s">
        <v>115</v>
      </c>
      <c r="B7" s="5" t="n">
        <v>0</v>
      </c>
      <c r="C7" s="5" t="n">
        <v>338700</v>
      </c>
    </row>
    <row r="8" spans="1:3">
      <c r="A8" s="3" t="s">
        <v>116</v>
      </c>
    </row>
    <row r="9" spans="1:3">
      <c r="A9" s="4" t="s">
        <v>40</v>
      </c>
      <c r="B9" s="5" t="n">
        <v>-272165</v>
      </c>
      <c r="C9" s="5" t="n">
        <v>-535006</v>
      </c>
    </row>
    <row r="10" spans="1:3">
      <c r="A10" s="4" t="s">
        <v>45</v>
      </c>
      <c r="B10" s="5" t="n">
        <v>205249</v>
      </c>
      <c r="C10" s="5" t="n">
        <v>9907437</v>
      </c>
    </row>
    <row r="11" spans="1:3">
      <c r="A11" s="4" t="s">
        <v>46</v>
      </c>
      <c r="B11" s="5" t="n">
        <v>425181</v>
      </c>
      <c r="C11" s="5" t="n">
        <v>-378160</v>
      </c>
    </row>
    <row r="12" spans="1:3">
      <c r="A12" s="4" t="s">
        <v>47</v>
      </c>
      <c r="B12" s="5" t="n">
        <v>92500</v>
      </c>
      <c r="C12" s="5" t="n">
        <v>-25860</v>
      </c>
    </row>
    <row r="13" spans="1:3">
      <c r="A13" s="4" t="s">
        <v>49</v>
      </c>
      <c r="B13" s="5" t="n">
        <v>0</v>
      </c>
      <c r="C13" s="5" t="n">
        <v>196072</v>
      </c>
    </row>
    <row r="14" spans="1:3">
      <c r="A14" s="4" t="s">
        <v>50</v>
      </c>
      <c r="B14" s="5" t="n">
        <v>0</v>
      </c>
      <c r="C14" s="5" t="n">
        <v>67288</v>
      </c>
    </row>
    <row r="15" spans="1:3">
      <c r="A15" s="4" t="s">
        <v>117</v>
      </c>
      <c r="B15" s="5" t="n">
        <v>-801935</v>
      </c>
      <c r="C15" s="5" t="n">
        <v>-1534904</v>
      </c>
    </row>
    <row r="16" spans="1:3">
      <c r="A16" s="3" t="s">
        <v>118</v>
      </c>
    </row>
    <row r="17" spans="1:3">
      <c r="A17" s="4" t="s">
        <v>119</v>
      </c>
      <c r="B17" s="5" t="n">
        <v>340000</v>
      </c>
      <c r="C17" s="5" t="n">
        <v>709961</v>
      </c>
    </row>
    <row r="18" spans="1:3">
      <c r="A18" s="4" t="s">
        <v>120</v>
      </c>
      <c r="B18" s="5" t="n">
        <v>-234600000</v>
      </c>
      <c r="C18" s="5" t="n">
        <v>0</v>
      </c>
    </row>
    <row r="19" spans="1:3">
      <c r="A19" s="4" t="s">
        <v>121</v>
      </c>
      <c r="B19" s="5" t="n">
        <v>-234260000</v>
      </c>
      <c r="C19" s="5" t="n">
        <v>709961</v>
      </c>
    </row>
    <row r="20" spans="1:3">
      <c r="A20" s="3" t="s">
        <v>122</v>
      </c>
    </row>
    <row r="21" spans="1:3">
      <c r="A21" s="4" t="s">
        <v>123</v>
      </c>
      <c r="B21" s="5" t="n">
        <v>25000</v>
      </c>
      <c r="C21" s="5" t="n">
        <v>0</v>
      </c>
    </row>
    <row r="22" spans="1:3">
      <c r="A22" s="4" t="s">
        <v>124</v>
      </c>
      <c r="B22" s="5" t="n">
        <v>224403</v>
      </c>
      <c r="C22" s="5" t="n">
        <v>0</v>
      </c>
    </row>
    <row r="23" spans="1:3">
      <c r="A23" s="4" t="s">
        <v>125</v>
      </c>
      <c r="B23" s="5" t="n">
        <v>-224403</v>
      </c>
      <c r="C23" s="5" t="n">
        <v>0</v>
      </c>
    </row>
    <row r="24" spans="1:3">
      <c r="A24" s="4" t="s">
        <v>126</v>
      </c>
      <c r="B24" s="5" t="n">
        <v>224765490</v>
      </c>
      <c r="C24" s="5" t="n">
        <v>0</v>
      </c>
    </row>
    <row r="25" spans="1:3">
      <c r="A25" s="4" t="s">
        <v>127</v>
      </c>
      <c r="B25" s="5" t="n">
        <v>11100000</v>
      </c>
      <c r="C25" s="5" t="n">
        <v>0</v>
      </c>
    </row>
    <row r="26" spans="1:3">
      <c r="A26" s="4" t="s">
        <v>128</v>
      </c>
      <c r="B26" s="5" t="n">
        <v>235890490</v>
      </c>
      <c r="C26" s="5" t="n">
        <v>0</v>
      </c>
    </row>
    <row r="27" spans="1:3">
      <c r="A27" s="4" t="s">
        <v>129</v>
      </c>
      <c r="B27" s="5" t="n">
        <v>828555</v>
      </c>
      <c r="C27" s="5" t="n">
        <v>-824943</v>
      </c>
    </row>
    <row r="28" spans="1:3">
      <c r="A28" s="4" t="s">
        <v>130</v>
      </c>
      <c r="B28" s="5" t="n">
        <v>0</v>
      </c>
      <c r="C28" s="5" t="n">
        <v>828555</v>
      </c>
    </row>
    <row r="29" spans="1:3">
      <c r="A29" s="4" t="s">
        <v>131</v>
      </c>
      <c r="B29" s="5" t="n">
        <v>828555</v>
      </c>
      <c r="C29" s="5" t="n">
        <v>3612</v>
      </c>
    </row>
    <row r="30" spans="1:3">
      <c r="A30" s="3" t="s">
        <v>132</v>
      </c>
    </row>
    <row r="31" spans="1:3">
      <c r="A31" s="4" t="s">
        <v>133</v>
      </c>
      <c r="B31" s="5" t="n">
        <v>222522823</v>
      </c>
      <c r="C31" s="5" t="n">
        <v>7116500</v>
      </c>
    </row>
    <row r="32" spans="1:3">
      <c r="A32" s="4" t="s">
        <v>134</v>
      </c>
      <c r="B32" s="7" t="n">
        <v>8050000</v>
      </c>
      <c r="C3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08:37:25Z</dcterms:created>
  <dcterms:modified xmlns:dcterms="http://purl.org/dc/terms/" xmlns:xsi="http://www.w3.org/2001/XMLSchema-instance" xsi:type="dcterms:W3CDTF">2019-01-29T08:37:25Z</dcterms:modified>
</cp:coreProperties>
</file>